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EI Document"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STATEMENTS OF MEMB"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NEW ACCOUNTING PRONOUNCEMENTS" sheetId="8" state="visible" r:id="rId8"/>
    <sheet xmlns:r="http://schemas.openxmlformats.org/officeDocument/2006/relationships" name="INVESTMENT IN NUSTAR ENERGY" sheetId="9" state="visible" r:id="rId9"/>
    <sheet xmlns:r="http://schemas.openxmlformats.org/officeDocument/2006/relationships" name="RELATED PARTY TRANSACTIONS" sheetId="10" state="visible" r:id="rId10"/>
    <sheet xmlns:r="http://schemas.openxmlformats.org/officeDocument/2006/relationships" name="DISTRIBUTIONS FROM NUSTAR ENERG" sheetId="11" state="visible" r:id="rId11"/>
    <sheet xmlns:r="http://schemas.openxmlformats.org/officeDocument/2006/relationships" name="FAIR VALUE MEASUREMENTS" sheetId="12" state="visible" r:id="rId12"/>
    <sheet xmlns:r="http://schemas.openxmlformats.org/officeDocument/2006/relationships" name="STATEMENTS OF CASH FLOWS" sheetId="13" state="visible" r:id="rId13"/>
    <sheet xmlns:r="http://schemas.openxmlformats.org/officeDocument/2006/relationships" name="CREDIT FACILITY" sheetId="14" state="visible" r:id="rId14"/>
    <sheet xmlns:r="http://schemas.openxmlformats.org/officeDocument/2006/relationships" name="COMMITMENTS AND CONTINGENCIES" sheetId="15" state="visible" r:id="rId15"/>
    <sheet xmlns:r="http://schemas.openxmlformats.org/officeDocument/2006/relationships" name="MEMBERS' EQUITY" sheetId="16" state="visible" r:id="rId16"/>
    <sheet xmlns:r="http://schemas.openxmlformats.org/officeDocument/2006/relationships" name="UNIT-BASED COMPENSATION" sheetId="17" state="visible" r:id="rId17"/>
    <sheet xmlns:r="http://schemas.openxmlformats.org/officeDocument/2006/relationships" name="INCOME TAXES" sheetId="18" state="visible" r:id="rId18"/>
    <sheet xmlns:r="http://schemas.openxmlformats.org/officeDocument/2006/relationships" name="QUARTERLY FINANCIAL DATA (UNAUD" sheetId="19" state="visible" r:id="rId19"/>
    <sheet xmlns:r="http://schemas.openxmlformats.org/officeDocument/2006/relationships" name="SUBSEQUENT EVENT" sheetId="20" state="visible" r:id="rId20"/>
    <sheet xmlns:r="http://schemas.openxmlformats.org/officeDocument/2006/relationships" name="SUMMARY OF SIGNIFICANT ACCOUN21" sheetId="21" state="visible" r:id="rId21"/>
    <sheet xmlns:r="http://schemas.openxmlformats.org/officeDocument/2006/relationships" name="INVESTMENT IN NUSTAR ENERGY (Ta" sheetId="22" state="visible" r:id="rId22"/>
    <sheet xmlns:r="http://schemas.openxmlformats.org/officeDocument/2006/relationships" name="RELATED PARTY TRANSACTIONS (Tab" sheetId="23" state="visible" r:id="rId23"/>
    <sheet xmlns:r="http://schemas.openxmlformats.org/officeDocument/2006/relationships" name="DISTRIBUTIONS FROM NUSTAR ENE24" sheetId="24" state="visible" r:id="rId24"/>
    <sheet xmlns:r="http://schemas.openxmlformats.org/officeDocument/2006/relationships" name="STATEMENTS OF CASH FLOWS (Table" sheetId="25" state="visible" r:id="rId25"/>
    <sheet xmlns:r="http://schemas.openxmlformats.org/officeDocument/2006/relationships" name="MEMBERS' EQUITY (Tables)" sheetId="26" state="visible" r:id="rId26"/>
    <sheet xmlns:r="http://schemas.openxmlformats.org/officeDocument/2006/relationships" name="UNIT-BASED COMPENSATION (Tables" sheetId="27" state="visible" r:id="rId27"/>
    <sheet xmlns:r="http://schemas.openxmlformats.org/officeDocument/2006/relationships" name="INCOME TAXES (Tables)" sheetId="28" state="visible" r:id="rId28"/>
    <sheet xmlns:r="http://schemas.openxmlformats.org/officeDocument/2006/relationships" name="QUARTERLY FINANCIAL DATA (UNA29" sheetId="29" state="visible" r:id="rId29"/>
    <sheet xmlns:r="http://schemas.openxmlformats.org/officeDocument/2006/relationships" name="ORGANIZATION Narrative 1 (Detai" sheetId="30" state="visible" r:id="rId30"/>
    <sheet xmlns:r="http://schemas.openxmlformats.org/officeDocument/2006/relationships" name="ORGANIZATION Narrative 2 (Detai" sheetId="31" state="visible" r:id="rId31"/>
    <sheet xmlns:r="http://schemas.openxmlformats.org/officeDocument/2006/relationships" name="SUMMARY OF SIGNIFICANT ACCOUN32" sheetId="32" state="visible" r:id="rId32"/>
    <sheet xmlns:r="http://schemas.openxmlformats.org/officeDocument/2006/relationships" name="INVESTMENT IN NUSTAR ENERGY Nar" sheetId="33" state="visible" r:id="rId33"/>
    <sheet xmlns:r="http://schemas.openxmlformats.org/officeDocument/2006/relationships" name="INVESTMENT IN NUSTAR ENERGY N34" sheetId="34" state="visible" r:id="rId34"/>
    <sheet xmlns:r="http://schemas.openxmlformats.org/officeDocument/2006/relationships" name="INVESTMENT IN NUSTAR ENERGY N35" sheetId="35" state="visible" r:id="rId35"/>
    <sheet xmlns:r="http://schemas.openxmlformats.org/officeDocument/2006/relationships" name="INVESTMENT IN NUSTAR ENERGY Tab" sheetId="36" state="visible" r:id="rId36"/>
    <sheet xmlns:r="http://schemas.openxmlformats.org/officeDocument/2006/relationships" name="INVESTMENT IN NUSTAR ENERGY T37" sheetId="37" state="visible" r:id="rId37"/>
    <sheet xmlns:r="http://schemas.openxmlformats.org/officeDocument/2006/relationships" name="INVESTMENT IN NUSTAR ENERGY T38" sheetId="38" state="visible" r:id="rId38"/>
    <sheet xmlns:r="http://schemas.openxmlformats.org/officeDocument/2006/relationships" name="INVESTMENT IN NUSTAR ENERGY T39" sheetId="39" state="visible" r:id="rId39"/>
    <sheet xmlns:r="http://schemas.openxmlformats.org/officeDocument/2006/relationships" name="INVESTMENT IN NUSTAR ENERGY N40" sheetId="40" state="visible" r:id="rId40"/>
    <sheet xmlns:r="http://schemas.openxmlformats.org/officeDocument/2006/relationships" name="INVESTMENT IN NUSTAR ENERGY T41" sheetId="41" state="visible" r:id="rId41"/>
    <sheet xmlns:r="http://schemas.openxmlformats.org/officeDocument/2006/relationships" name="RELATED PARTY TRANSACTIONS Narr" sheetId="42" state="visible" r:id="rId42"/>
    <sheet xmlns:r="http://schemas.openxmlformats.org/officeDocument/2006/relationships" name="RELATED PARTY TRANSACTIONS Tabl" sheetId="43" state="visible" r:id="rId43"/>
    <sheet xmlns:r="http://schemas.openxmlformats.org/officeDocument/2006/relationships" name="RELATED PARTY TRANSACTIONS Na44" sheetId="44" state="visible" r:id="rId44"/>
    <sheet xmlns:r="http://schemas.openxmlformats.org/officeDocument/2006/relationships" name="RELATED PARTY TRANSACTIONS Ta45" sheetId="45" state="visible" r:id="rId45"/>
    <sheet xmlns:r="http://schemas.openxmlformats.org/officeDocument/2006/relationships" name="RELATED PARTY TRANSACTIONS Na46" sheetId="46" state="visible" r:id="rId46"/>
    <sheet xmlns:r="http://schemas.openxmlformats.org/officeDocument/2006/relationships" name="RELATED PARTY TRANSACTIONS Na47" sheetId="47" state="visible" r:id="rId47"/>
    <sheet xmlns:r="http://schemas.openxmlformats.org/officeDocument/2006/relationships" name="DISTRIBUTIONS FROM NUSTAR ENE48" sheetId="48" state="visible" r:id="rId48"/>
    <sheet xmlns:r="http://schemas.openxmlformats.org/officeDocument/2006/relationships" name="DISTRIBUTIONS FROM NUSTAR ENE49" sheetId="49" state="visible" r:id="rId49"/>
    <sheet xmlns:r="http://schemas.openxmlformats.org/officeDocument/2006/relationships" name="DISTRIBUTIONS FROM NUSTAR ENE50" sheetId="50" state="visible" r:id="rId50"/>
    <sheet xmlns:r="http://schemas.openxmlformats.org/officeDocument/2006/relationships" name="STATEMENTS OF CASH FLOWS Table " sheetId="51" state="visible" r:id="rId51"/>
    <sheet xmlns:r="http://schemas.openxmlformats.org/officeDocument/2006/relationships" name="STATEMENTS OF CASH FLOWS Tabl52" sheetId="52" state="visible" r:id="rId52"/>
    <sheet xmlns:r="http://schemas.openxmlformats.org/officeDocument/2006/relationships" name="CREDIT FACILITY Narrative (Deta" sheetId="53" state="visible" r:id="rId53"/>
    <sheet xmlns:r="http://schemas.openxmlformats.org/officeDocument/2006/relationships" name="COMMITMENTS AND CONTINGENCIES N" sheetId="54" state="visible" r:id="rId54"/>
    <sheet xmlns:r="http://schemas.openxmlformats.org/officeDocument/2006/relationships" name="MEMBERS' EQUITY Table 1 (Detail" sheetId="55" state="visible" r:id="rId55"/>
    <sheet xmlns:r="http://schemas.openxmlformats.org/officeDocument/2006/relationships" name="MEMBERS' EQUITY Narrative 1 (De" sheetId="56" state="visible" r:id="rId56"/>
    <sheet xmlns:r="http://schemas.openxmlformats.org/officeDocument/2006/relationships" name="MEMBERS' EQUITY Table 2 (Detail" sheetId="57" state="visible" r:id="rId57"/>
    <sheet xmlns:r="http://schemas.openxmlformats.org/officeDocument/2006/relationships" name="MEMBERS' EQUITY Table 3 (Detail" sheetId="58" state="visible" r:id="rId58"/>
    <sheet xmlns:r="http://schemas.openxmlformats.org/officeDocument/2006/relationships" name="MEMBERS' EQUITY Narrative 2 (De" sheetId="59" state="visible" r:id="rId59"/>
    <sheet xmlns:r="http://schemas.openxmlformats.org/officeDocument/2006/relationships" name="UNIT-BASED COMPENSATION Narrati" sheetId="60" state="visible" r:id="rId60"/>
    <sheet xmlns:r="http://schemas.openxmlformats.org/officeDocument/2006/relationships" name="UNIT-BASED COMPENSATION Table 1" sheetId="61" state="visible" r:id="rId61"/>
    <sheet xmlns:r="http://schemas.openxmlformats.org/officeDocument/2006/relationships" name="UNIT-BASED COMPENSATION Narra62" sheetId="62" state="visible" r:id="rId62"/>
    <sheet xmlns:r="http://schemas.openxmlformats.org/officeDocument/2006/relationships" name="UNIT-BASED COMPENSATION Table 2" sheetId="63" state="visible" r:id="rId63"/>
    <sheet xmlns:r="http://schemas.openxmlformats.org/officeDocument/2006/relationships" name="UNIT-BASED COMPENSATION Narra64" sheetId="64" state="visible" r:id="rId64"/>
    <sheet xmlns:r="http://schemas.openxmlformats.org/officeDocument/2006/relationships" name="UNIT-BASED COMPENSATION Narra65" sheetId="65" state="visible" r:id="rId65"/>
    <sheet xmlns:r="http://schemas.openxmlformats.org/officeDocument/2006/relationships" name="UNIT-BASED COMPENSATION Table 3" sheetId="66" state="visible" r:id="rId66"/>
    <sheet xmlns:r="http://schemas.openxmlformats.org/officeDocument/2006/relationships" name="UNIT-BASED COMPENSATION Table 4" sheetId="67" state="visible" r:id="rId67"/>
    <sheet xmlns:r="http://schemas.openxmlformats.org/officeDocument/2006/relationships" name="INCOME TAXES Table 1 (Details)" sheetId="68" state="visible" r:id="rId68"/>
    <sheet xmlns:r="http://schemas.openxmlformats.org/officeDocument/2006/relationships" name="INCOME TAXES Table 2 (Details)" sheetId="69" state="visible" r:id="rId69"/>
    <sheet xmlns:r="http://schemas.openxmlformats.org/officeDocument/2006/relationships" name="INCOME TAXES Narrative 1 (Detai" sheetId="70" state="visible" r:id="rId70"/>
    <sheet xmlns:r="http://schemas.openxmlformats.org/officeDocument/2006/relationships" name="INCOME TAXES Narrative 2 (Detai" sheetId="71" state="visible" r:id="rId71"/>
    <sheet xmlns:r="http://schemas.openxmlformats.org/officeDocument/2006/relationships" name="QUARTERLY FINANCIAL DATA (UNA72" sheetId="72" state="visible" r:id="rId72"/>
    <sheet xmlns:r="http://schemas.openxmlformats.org/officeDocument/2006/relationships" name="QUARTERLY FINANCIAL DATA (UNA73" sheetId="73" state="visible" r:id="rId73"/>
    <sheet xmlns:r="http://schemas.openxmlformats.org/officeDocument/2006/relationships" name="SUBSEQUENT EVENT (Details)" sheetId="74" state="visible" r:id="rId74"/>
  </sheets>
  <definedNames/>
  <calcPr calcId="124519" fullCalcOnLoad="1"/>
</workbook>
</file>

<file path=xl/sharedStrings.xml><?xml version="1.0" encoding="utf-8"?>
<sst xmlns="http://schemas.openxmlformats.org/spreadsheetml/2006/main" uniqueCount="582">
  <si>
    <t>DEI Document - USD ($) $ in Millions</t>
  </si>
  <si>
    <t>12 Months Ended</t>
  </si>
  <si>
    <t>Dec. 31, 2017</t>
  </si>
  <si>
    <t>Jan. 31, 2018</t>
  </si>
  <si>
    <t>Jun. 30, 2017</t>
  </si>
  <si>
    <t>Document Information [Line Items]</t>
  </si>
  <si>
    <t>Entity Registrant Name</t>
  </si>
  <si>
    <t>NuStar GP Holdings, LLC</t>
  </si>
  <si>
    <t>Entity Central Index Key</t>
  </si>
  <si>
    <t>Trading Symbol</t>
  </si>
  <si>
    <t>nsh</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Limited Liability Company, Units Outstanding</t>
  </si>
  <si>
    <t>Entity Well-known Seasoned Issuer</t>
  </si>
  <si>
    <t>Yes</t>
  </si>
  <si>
    <t>Entity Voluntary Filers</t>
  </si>
  <si>
    <t>No</t>
  </si>
  <si>
    <t>Entity Current Reporting Status</t>
  </si>
  <si>
    <t>Entity Public Float</t>
  </si>
  <si>
    <t>CONSOLIDATED BALANCE SHEETS - USD ($) $ in Thousands</t>
  </si>
  <si>
    <t>Dec. 31, 2016</t>
  </si>
  <si>
    <t>Current assets:</t>
  </si>
  <si>
    <t>Cash and cash equivalents</t>
  </si>
  <si>
    <t>Income tax receivable</t>
  </si>
  <si>
    <t>Other receivables</t>
  </si>
  <si>
    <t>Prepaid expenses and other current assets</t>
  </si>
  <si>
    <t>Total current assets</t>
  </si>
  <si>
    <t>Investment in NuStar Energy L.P.</t>
  </si>
  <si>
    <t>Deferred income tax assets, net</t>
  </si>
  <si>
    <t>Total assets</t>
  </si>
  <si>
    <t>Current liabilities:</t>
  </si>
  <si>
    <t>Short-term debt</t>
  </si>
  <si>
    <t>Payable to related party</t>
  </si>
  <si>
    <t>Accounts payable</t>
  </si>
  <si>
    <t>Accrued liabilities</t>
  </si>
  <si>
    <t>Taxes other than income tax</t>
  </si>
  <si>
    <t>Total current liabilities</t>
  </si>
  <si>
    <t>Commitments and contingencies (Note 10)</t>
  </si>
  <si>
    <t xml:space="preserve"> </t>
  </si>
  <si>
    <t>Members’ equity (42,977,132 and 42,951,749 common units outstanding as of December 31, 2017 and 2016, respectively)</t>
  </si>
  <si>
    <t>Accumulated other comprehensive loss</t>
  </si>
  <si>
    <t>Total members’ equity</t>
  </si>
  <si>
    <t>Total liabilities and members’ equity</t>
  </si>
  <si>
    <t>Common units outstanding</t>
  </si>
  <si>
    <t>CONSOLIDATED STATEMENTS OF COMPREHENSIVE INCOME - USD ($) $ in Thousands</t>
  </si>
  <si>
    <t>Dec. 31, 2015</t>
  </si>
  <si>
    <t>CONSOLIDATED STATEMENTS OF COMPREHENSIVE INCOME</t>
  </si>
  <si>
    <t>Equity in earnings of NuStar Energy L.P.</t>
  </si>
  <si>
    <t>General and administrative expenses:</t>
  </si>
  <si>
    <t>Third parties</t>
  </si>
  <si>
    <t>Related party</t>
  </si>
  <si>
    <t>Total general and administrative expenses</t>
  </si>
  <si>
    <t>Other income (expense), net</t>
  </si>
  <si>
    <t>Interest expense, net</t>
  </si>
  <si>
    <t>Income before income tax (expense) benefit</t>
  </si>
  <si>
    <t>Income tax (expense) benefit</t>
  </si>
  <si>
    <t>Net income</t>
  </si>
  <si>
    <t>Other comprehensive income (loss):</t>
  </si>
  <si>
    <t>Share of NuStar Energy L.P.’s other comprehensive income (loss)</t>
  </si>
  <si>
    <t>Pension and other postretirement benefit plan adjustments</t>
  </si>
  <si>
    <t>Total other comprehensive income (loss)</t>
  </si>
  <si>
    <t>Comprehensive income</t>
  </si>
  <si>
    <t>Net income per unit</t>
  </si>
  <si>
    <t>Weighted-average number of basic common units outstanding</t>
  </si>
  <si>
    <t>CONSOLIDATED STATEMENTS OF CASH FLOWS - USD ($) $ in Thousands</t>
  </si>
  <si>
    <t>Cash Flows from Operating Activities:</t>
  </si>
  <si>
    <t>Adjustments to reconcile net income to net cash provided by operating activities:</t>
  </si>
  <si>
    <t>Distributions of equity in earnings from NuStar Energy L.P.</t>
  </si>
  <si>
    <t>Gain related to NuStar Energy L.P.’s issuance of common limited partner units</t>
  </si>
  <si>
    <t>(Gain) loss on sale of NuStar Energy L.P. common limited partner units in connection with unit-based compensation</t>
  </si>
  <si>
    <t>Unit-based compensation expense</t>
  </si>
  <si>
    <t>Amortization of deferred debt costs</t>
  </si>
  <si>
    <t>Expense (benefit) for deferred income tax</t>
  </si>
  <si>
    <t>Changes in current assets and liabilities (Note 8)</t>
  </si>
  <si>
    <t>(Increase) decrease in long-term receivable from related party</t>
  </si>
  <si>
    <t>Increase (decrease) in long-term liabilities</t>
  </si>
  <si>
    <t>Net cash provided by operating activities</t>
  </si>
  <si>
    <t>Cash Flows from Investing Activities:</t>
  </si>
  <si>
    <t>Distributions in excess of equity in earnings from NuStar Energy L.P.</t>
  </si>
  <si>
    <t>Proceeds from sale of NuStar Energy L.P. common units in connection with unit-based compensation</t>
  </si>
  <si>
    <t>Net cash provided by investing activities</t>
  </si>
  <si>
    <t>Cash Flows from Financing Activities:</t>
  </si>
  <si>
    <t>Proceeds from short-term debt borrowings</t>
  </si>
  <si>
    <t>Repayment of short-term debt</t>
  </si>
  <si>
    <t>Distributions to unitholders</t>
  </si>
  <si>
    <t>Other, net</t>
  </si>
  <si>
    <t>Net cash used in financing activities</t>
  </si>
  <si>
    <t>Net increase (decrease) in cash and cash equivalents</t>
  </si>
  <si>
    <t>Cash and cash equivalents as of the beginning of the period</t>
  </si>
  <si>
    <t>Cash and cash equivalents as of the end of the period</t>
  </si>
  <si>
    <t>CONSOLIDATED STATEMENTS OF MEMBERS’ EQUITY - USD ($) $ in Thousands</t>
  </si>
  <si>
    <t>Total</t>
  </si>
  <si>
    <t>Units</t>
  </si>
  <si>
    <t>Members’ Equity</t>
  </si>
  <si>
    <t>Accumulated Other Comprehensive (Loss) Income</t>
  </si>
  <si>
    <t>Balance at Dec. 31, 2014</t>
  </si>
  <si>
    <t>Balance in units at Dec. 31, 2014</t>
  </si>
  <si>
    <t>Other comprehensive income (loss)</t>
  </si>
  <si>
    <t>Unit-based compensation</t>
  </si>
  <si>
    <t>Unit-based compensation in units</t>
  </si>
  <si>
    <t>Other</t>
  </si>
  <si>
    <t>Balance in units at Dec. 31, 2015</t>
  </si>
  <si>
    <t>Balance at Dec. 31, 2015</t>
  </si>
  <si>
    <t>Balance in units at Dec. 31, 2016</t>
  </si>
  <si>
    <t>Balance at Dec. 31, 2016</t>
  </si>
  <si>
    <t>Balance in units at Dec. 31, 2017</t>
  </si>
  <si>
    <t>Balance at Dec. 31, 2017</t>
  </si>
  <si>
    <t>ORGANIZATION</t>
  </si>
  <si>
    <t>Organization, Consolidation and Presentation of Financial Statements [Abstract]</t>
  </si>
  <si>
    <t>ORGANIZATION NuStar GP Holdings, LLC (NuStar GP Holdings) (NYSE: NSH) is a publicly held Delaware limited liability company. Unless otherwise indicated, the terms “NuStar GP Holdings,” “NSH,” “we,” “our” and “us” are used in this report to refer to NuStar GP Holdings, LLC, to one or more of our consolidated subsidiaries or to all of them taken as a whole. Our unitholders have no liability under our limited liability company agreement, or for any of our debts, obligations or liabilities, in their capacity as unitholders. We have no operations or sources of income or cash flows other than our investment in NuStar Energy L.P. (NuStar Energy or NS) (NYSE: NS). As of December 31, 2017 , we have an approximate 13% ownership interest in NuStar Energy, consisting of the following: • the general partner interest; • 100% of the incentive distribution rights issued by NuStar Energy, which entitle us to receive increasing percentages of the cash distributed by NuStar Energy, currently at the maximum percentage of 23% ; and • 10,214,626 common units of NuStar Energy. NuStar Energy is a publicly held Delaware limited partnership engaged in the transportation of petroleum products and anhydrous ammonia and the terminalling, storage and marketing of petroleum products. NuStar Energy has pipelines in the United States, as well as terminal and storage facilities in the United States, Canada, Mexico, the Netherlands, including St. Eustatius in the Caribbean, and the United Kingdom. NuStar Energy conducts its operations through its subsidiaries, primarily NuStar Logistics, L.P. (NuStar Logistics) and NuStar Pipeline Operating Partnership L.P. Recent Developments Merger. On February 7, 2018, NuStar GP Holdings, NuStar Energy, Riverwalk Logistics, L.P., NuStar GP, LLC, Marshall Merger Sub LLC, a wholly owned subsidiary of NuStar Energy (Merger Sub), and Riverwalk Holdings, LLC entered into an Agreement and Plan of Merger (the Merger Agreement) pursuant to which Merger Sub will merge with and into NuStar GP Holdings with NuStar GP Holdings being the surviving entity (the Merger), such that NuStar Energy will be our sole member following the Merger. Pursuant to the Merger Agreement and at the effective time of the Merger, NuStar Energy’s partnership agreement will be amended and restated to, among other things, (i) cancel the incentive distribution rights, (ii) convert the 2% general partner interest in NuStar Energy into a non-economic management interest and (iii) provide the holders of NuStar Energy’s common units with voting rights in the election of the members of the board of directors of NuStar GP, LLC at an annual meeting, beginning in 2019. The Merger is subject to the satisfaction or waiver of certain conditions, including approval of the Merger Agreement by our unitholders. Please refer to Note 15 for further discussion of the Merger. NuStar Energy’s Navigator Acquisition and Financing Transactions. On May 4, 2017, NuStar Energy completed the acquisition of Navigator Energy Services, LLC for approximately $1.5 billion (the Navigator Acquisition). In order to fund the purchase price, NuStar Energy issued 14,375,000 common units for net proceeds of $657.5 million , NuStar Logistics issued $550.0 million of 5.625% senior notes for net proceeds of $543.3 million and NuStar Energy issued 15,400,000 of its 7.625% Series B Fixed-to-Floating Rate Cumulative Redeemable Perpetual Preferred Units (Series B Preferred Units) for net proceeds of $371.8 million . In conjunction with the Navigator Acquisition, NuStar Energy’s partnership agreement was amended and restated to, among other things, provide a waiver of certain quarterly distributions with respect to our incentive distribution rights. In April 2017, we borrowed approximately $14.0 million under our revolving credit facility to fund a contribution to NuStar Energy in order to maintain our 2% general partner interest in connection with NuStar Energy’s issuance of common units. Please refer to Note 4 for a discussion of these transactions. Employee Transfer from NuStar GP, LLC . On March 1, 2016, NuStar GP, LLC, our wholly owned subsidiary, transferred and assigned to NuStar Services Company LLC (NuStar Services Co), a wholly owned subsidiary of NuStar Energy, all of NuStar GP, LLC’s employees and related benefit plans, programs, contracts and policies (the Employee Transfer). Our officers, who are also officers of NuStar GP, LLC, are now dual employees of NuStar GP, LLC and NuStar Services Co. As a result of the Employee Transfer, NuStar Energy pays employee costs directly and sponsors the long-term incentive plan and other employee benefit plans. Please refer to Note 5 for a discussion of the Employee Transfer and our related party agreements.</t>
  </si>
  <si>
    <t>SUMMARY OF SIGNIFICANT ACCOUNTING POLICIES</t>
  </si>
  <si>
    <t>Accounting Policies [Abstract]</t>
  </si>
  <si>
    <t>SUMMARY OF SIGNIFICANT ACCOUNTING POLICIES Consolidation The accompanying consolidated financial statements include the accounts of NuStar GP Holdings and subsidiaries in which it has a controlling interest. Intercompany balances and transactions have been eliminated in consolidation. Use of Estimates The preparation of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On an ongoing basis, management reviews its estimates based on currently available information. Management may revise estimates due to changes in facts and circumstances. Cash and Cash Equivalents Cash equivalents are all highly liquid investments with an original maturity of three months or less when acquired. Investment in NuStar Energy We account for our investment in NuStar Energy using the equity method. As the general partner, we exercise significant influence over NuStar Energy. We evaluate our investment in NuStar Energy for impairment when there is evidence that we may not be able to recover the carrying amount of our investment or that the investee is unable to sustain an earnings capacity that justifies the carrying amount. If a decline in the value of our investment is determined to be other than temporary, then we would record an impairment loss in the current period based on the difference between the estimated current fair value of the investment and our carrying amount. We believe that the carrying amount of our investment in NuStar Energy as of December 31, 2017 is recoverable. Accounting for Issuances of Units by NuStar Energy We account for issuances of common units by NuStar Energy as if we had sold a proportionate share of our investment, such that we record any gain or loss in earnings. Income Taxes We are a limited liability company taxed as a partnership and generally are not subject to federal or state income taxes. Accordingly, our taxable income or loss, which may vary substantially from income or loss reported for financial reporting purposes, is generally included in the federal and state income tax returns of our unitholders. For transfers of publicly held units subsequent to our initial public offering, we have made an election permitted by Section 754 of the Internal Revenue Code (the Code) to adjust the common unit purchaser’s tax basis in our underlying assets to reflect the purchase price of the units. This results in an allocation of taxable income and expenses to the purchaser of the common units, including depreciation deductions and gains and losses on sales of assets, based upon the new unitholder’s purchase price for the common units. On August 14, 2006, NuStar GP, LLC, our wholly owned subsidiary, elected to be treated as a corporation for federal income tax purposes under Treasury Regulation §301.7701-3(a). We account for income taxes under the asset and liability method. Under this method, we recognize deferred tax assets and liabilities for the future tax consequences attributable to differences between the financial statement carrying amounts of existing assets and liabilities and their respective tax bases. We measure deferred taxes using enacted tax rates expected to apply to taxable income in the year those temporary differences are expected to be recovered or settled. Income tax expense includes federal and state income and withholding taxes currently payable and deferred federal and state income taxes resulting from temporary differences between financial statement and tax bases of assets and liabilities when such differences exist. We, or certain of our subsidiaries, file income tax returns in the U.S. federal jurisdiction and various state jurisdictions. For U.S. federal and state purposes, tax years subject to examination are 2013 through 2016, according to standard statutes of limitations . We recognize a tax position if it is more likely than not that the tax position will be sustained, based on the technical merits of the position, upon examination. We record uncertain tax positions in the financial statements at the largest amount of benefit that is more likely than not to be realized. We had no unrecognized tax benefits as of December 31, 2017 and 2016 . Net Income Per Common Unit Net income per common unit is determined pursuant to the two-class method. Under this method, all earnings are allocated to our common units and participating securities based on their respective rights to receive distributions earned during the period. Participating securities include restricted units awarded under our long-term incentive plan. Net income attributable to distribution equivalent rights for outstanding restricted units totaled $0.2 million for the years ending December 31, 2017 and 2016. We compute net income per common unit by dividing net income attributable to our common units by the weighted-average number of common units outstanding during the period. Basic and diluted net income per common unit are the same as we have no potentially dilutive securities outstanding. Unit-Based Compensation We account for awards of NSH restricted units granted to employees of NuStar GP, LLC and our directors based on the fair value of the awards at the grant date. Compensation expense for NSH restricted units is recognized ratably over the vesting period based on the initial fair value determination, and is included in “General and administrative expenses” on our consolidated statements of comprehensive income. Prior to the Employee Transfer, we accounted for awards of NS performance units and restricted units to employees and directors of NuStar GP, LLC and its affiliates at fair value, whereby a liability for the award was initially recorded and subsequent changes in the fair value were included in the determination of net income. The fair value of NS restricted units and performance units equaled the market price of NS common units at each reporting date. However, NS performance units were earned only upon NuStar Energy’s achievement of an objective performance measure. We recorded compensation expense each reporting period such that the cumulative compensation expense equaled the portion of the award’s current fair value that had vested. We recorded compensation expense related to NS restricted units and performance units until the date of vesting. Prior to the Employee Transfer, we recorded a liability on our consolidated balance sheet for awards of NS performance units and restricted units and NuStar Energy reimbursed us for the expenses resulting from NS awards and NSH awards to employees providing services to NuStar Energy. Following the Employee Transfer, NuStar Energy retains the expenses resulting from NS awards and we retain the expenses resulting from NSH awards. Distribution Equivalent Rights (DERs) paid with respect to outstanding, unvested NS units were expensed, whereas DERs with respect to outstanding, unvested NSH restricted units reduce equity, similar to cash distributions to unitholders. Forfeitures of our unit-based awards are recognized as an adjustment to compensation expense when they occur.</t>
  </si>
  <si>
    <t>NEW ACCOUNTING PRONOUNCEMENTS</t>
  </si>
  <si>
    <t>New Accounting Pronouncements and Changes in Accounting Principles [Abstract]</t>
  </si>
  <si>
    <t>NEW ACCOUNTING PRONOUNCEMENTS Unit-Based Payments In May 2017, the Financial Accounting Standards Board (FASB) issued amended guidance that clarifies when a change to the terms and conditions of a unit-based payment award is accounted for as a modification. Under the amended guidance, an entity will apply modification accounting if the value, vesting or classification of the unit-based payment award changes. The guidance is effective for annual and interim periods beginning after December 15, 2017, and amendments should be applied prospectively. We adopted these provisions January 1, 2018, and they did not have a material impact on our financial position, results of operations or disclosures. Statement of Cash Flows In August 2016, the FASB issued amended guidance that clarifies how entities should present certain cash receipts and cash payments on the statement of cash flows, including but not limited to debt prepayment or debt extinguishment costs; contingent consideration payments made after a business combination; proceeds from the settlement of insurance claims and distributions received from equity method investees. The changes are effective for annual and interim periods beginning after December 15, 2017, and amendments should be applied retrospectively. We adopted these provisions January 1, 2018, and they did not have an impact on our statements of cash flows or disclosures. Financial Instruments In January 2016, the FASB issued new guidance that addresses certain aspects of recognition, measurement, presentation and disclosure of financial instruments. The changes are effective for annual and interim periods beginning after December 15, 2017, and amendments should be applied by means of a cumulative-effect adjustment to the balance sheet as of the beginning of the fiscal year of adoption. We adopted these provisions January 1, 2018, and they did not have a material impact on our financial position, results of operations or disclosures. Deferred Taxes In November 2015, the FASB issued amended guidance that requires deferred tax assets and liabilities to be classified as noncurrent on the balance sheet. The changes are effective for annual and interim periods beginning after December 15, 2016, using either a prospective or retrospective transition method, and early adoption is permitted. We adopted these provisions on a prospective basis on January 1, 2017, and they did not have an impact on our financial position, results of operations or disclosures.</t>
  </si>
  <si>
    <t>INVESTMENT IN NUSTAR ENERGY</t>
  </si>
  <si>
    <t>Equity Method Investments and Joint Ventures [Abstract]</t>
  </si>
  <si>
    <t>INVESTMENT IN NUSTAR ENERGY NuStar Energy’s Acquisitions Navigator Acquisition. On April 11, 2017, NuStar Logistics and NuStar Energy entered into a Membership Interest Purchase and Sale Agreement (the Acquisition Agreement) with FR Navigator Holdings LLC to acquire all of the issued and outstanding limited liability company interests in Navigator Energy Services, LLC (Navigator) for approximately $1.5 billion . NuStar Energy closed the Navigator Acquisition on May 4, 2017 and funded the purchase price with the net proceeds of the equity and debt issuances described below. NuStar Energy acquired crude oil transportation, pipeline gathering and storage assets located in the Midland Basin of West Texas consisting of: (i) more than 500 miles of crude oil gathering and transportation pipelines with approximately 92,000 barrels per day ship-or-pay volume commitments and deliverability of approximately 412,000 barrels per day; (ii) a pipeline gathering system with more than 200 connected producer tank batteries capable of more than 400,000 barrels per day of pumping capacity covering over 500,000 dedicated acres with fixed fee contracts; and (iii) approximately 1.0 million barrels of crude oil storage capacity with 440,000 barrels contracted to third parties. The Navigator Acquisition broadens NuStar Energy’s geographic footprint by marking its entry into the Permian Basin and complements its existing asset base. NuStar Energy believes this acquisition provides a strong growth platform that, when coupled with its assets in the Eagle Ford region, solidifies its presence in two of the most prolific basins in the United States. We amended and restated NuStar Energy’s partnership agreement in connection with NuStar Energy’s issuance of the Series B Preferred Units described below and the Navigator Acquisition to waive up to an aggregate $22.0 million of the quarterly incentive distributions payable to us for any NS common units issued from the date of the Acquisition Agreement (other than those attributable to NS common units issued under any equity compensation plan) for ten consecutive quarters, starting with the second quarter of 2017. Martin Terminal Acquisition. On December 21, 2016, NuStar Energy acquired crude oil and refined product storage assets in Corpus Christi, TX for $95.7 million , including $2.1 million of capital expenditure reimbursements, from Martin Operating Partnership L.P. (the Martin Terminal Acquisition). The assets acquired include 900,000 barrels of crude oil storage capacity, 250,000 barrels of refined product storage capacity and exclusive use of the Port of Corpus Christi’s new crude oil dock. Linden Acquisition . On January 2, 2015, NuStar Energy acquired full ownership of a refined products terminal in Linden, NJ for $142.5 million (the Linden Acquisition). Prior to the Linden Acquisition, the terminal operated as a joint venture between NuStar Energy and Linden Holding Corp, with each party owning 50% . NuStar Energy’s Equity Issuances Issuances of Common Units. On April 18, 2017, NuStar Energy issued 14,375,000 common units representing limited partner interests at a price of $46.35 per unit. NuStar Energy used the net proceeds from this offering of $657.5 million , including our contribution of $13.6 million to maintain our 2% general partner interest, to fund a portion of the purchase price for the Navigator Acquisition. Beginning with the distribution earned for the second quarter of 2017, we will not receive incentive distributions with respect to these common units. We borrowed approximately $14.0 million under our revolving credit facility to fund our general partner contribution to NuStar Energy, and our common limited partner ownership interest in NuStar Energy was approximately 11% subsequent to this issuance. This issuance resulted in a gain of $41.6 million , which is included in “Other income (expense), net” on our consolidated statements of comprehensive income for the year ended December 31, 2017 , calculated as if we had sold a proportionate share of our investment in NuStar Energy. In 2016, NuStar Energy issued 595,050 common units representing limited partner interests at an average price of $47.39 per unit. NuStar Energy received net proceeds of $28.3 million , which includes our contribution of $0.6 million in order to maintain our 2% general partner interest. This issuance resulted in a gain of $2.1 million for the year ended December 31, 2016 , which is included in “Other income (expense), net” on our consolidated statements of comprehensive income, calculated as if we had sold a proportionate share of our investment in NuStar Energy. Issuances of Preferred Units. In 2017 and 2016, NuStar Energy issued fixed-to-floating rate cumulative redeemable perpetual preferred units representing limited partner interests. The preferred units rank senior to all of NuStar Energy’s other classes of equity securities, including our general partner and common limited partner interests, with respect to distribution rights and rights upon liquidation. Distributions on the preferred units are payable out of any legally available funds, accrue and are cumulative from the original issuance dates and are payable on the 15th day or next business day of each of March, June, September and December of each year to holders of record on the first business day of each payment month. The following is a summary of NuStar Energy’s preferred units outstanding as of December 31, 2017 : Units Original Issuance Date Number of Units Issued and Outstanding Fixed Distribution Rate per Annum (as a Percentage of the $25.00 Liquidation Preference per Unit) Fixed Distribution Rate per Unit per Annum Date at Which Distribution Rate Becomes Floating Floating Annual Rate (as a Percentage of the $25.00 Liquidation Preference per Unit) Series A Preferred Units November 25, 2016 9,060,000 8.50 % $ 2.125 December 15, 2021 Three-month LIBOR plus 6.766% Series B Preferred Units April 28, 2017 15,400,000 7.625 % $ 1.90625 June 15, 2022 Three-month LIBOR plus 5.643% Series C Preferred Units November 30, 2017 6,900,000 9.00 % $ 2.25 December 15, 2022 Three-month LIBOR plus 6.88% Summary Financial Information Condensed consolidated financial information reported by NuStar Energy is presented below: December 31, 2017 2016 (Thousands of Dollars) Balance Sheet Information: Current assets $ 250,432 $ 377,183 Property, plant and equipment, net 4,300,933 3,722,283 Goodwill 1,097,475 696,637 Other non-current assets 886,393 234,442 Total assets $ 6,535,233 $ 5,030,545 Current liabilities $ 651,506 $ 289,396 Long-term debt 3,263,069 3,014,364 Other non-current liabilities 140,569 115,168 Total liabilities 4,055,144 3,418,928 NuStar Energy partners’ equity 2,480,089 1,611,617 Total liabilities and partners’ equity $ 6,535,233 $ 5,030,545 Year Ended December 31, 2017 2016 2015 (Thousands of Dollars) Statement of Income Information: Revenues $ 1,814,019 $ 1,756,682 $ 2,084,040 Operating income $ 336,278 $ 359,109 $ 390,704 Income from continuing operations $ 147,964 $ 150,003 $ 305,946 Income from discontinued operations, net of tax — — 774 Net income $ 147,964 $ 150,003 $ 306,720 Other Our investment in NuStar Energy reconciles to NuStar Energy’s total partners’ equity as follows: December 31, 2017 2016 (Thousands of Dollars, Except Percentage Data) NuStar Energy’s partners’ equity $ 2,480,089 $ 1,611,617 Less NuStar Energy’s preferred limited partners’ equity 756,603 218,400 NuStar Energy’s partners’ equity, excluding preferred limited partners’ equity 1,723,486 1,393,217 NuStar GP Holdings’ ownership interest in NuStar Energy 12.8 % 14.7 % NuStar GP Holdings’ share of NuStar Energy’s partners’ equity 220,606 204,803 Step-up in basis related to NuStar Energy’s assets and liabilities, including equity method goodwill, and other 59,115 63,939 Investment in NuStar Energy $ 279,721 $ 268,742 We do not own any NuStar Energy preferred limited partner units. Accordingly, we subtract NuStar Energy’s preferred limited partners’ equity from its total equity and apply our ownership percentage of NuStar Energy’s remaining equity when reconciling to our investment in NuStar Energy above. Valero Energy Corporation (Valero Energy) acquired us in connection with its December 31, 2001 acquisition of Ultramar Diamond Shamrock Corporation (2001 Acquisition). The step-up in basis related to NuStar Energy’s assets and liabilities, including equity method goodwill, reflected in the table above relates to purchase accounting adjustments resulting from the 2001 Acquisition. The amount represents the unamortized excess of the fair value over carrying amount applicable to Valero Energy’s proportionate 73.6% interest in NuStar Energy’s identifiable assets and liabilities as of December 31, 2001, of which $81.8 million is being amortized as a reduction to equity in earnings of NuStar Energy over approximately 28 years. This amount also includes the portion of goodwill resulting from the 2001 Acquisition that was attributed to our investment in NuStar Energy. Since 26.4% of the equity interest in NuStar Energy was owned by public unitholders as of the date of the 2001 Acquisition, a significant portion of the total ownership interest in NuStar Energy was deemed to be held by the public according to GAAP, thereby preventing the adjustment of the reported financial statements of NuStar Energy. The following table summarizes our equity in earnings of NuStar Energy: Year Ended December 31, 2017 2016 2015 (Thousands of Dollars) NuStar GP Holdings’ Equity in Earnings of NuStar Energy: General partner interest $ 1,237 $ 2,091 $ 5,270 General partner incentive distribution rights 45,669 43,407 43,220 General partner’s interest in earnings and incentive distributions of NuStar Energy 46,906 45,498 48,490 Common limited partner interest in earnings of NuStar Energy 7,534 13,482 34,067 Amortization of step-up in basis related to NuStar Energy’s assets and liabilities (2,884 ) (2,884 ) (2,884 ) Equity in earnings of NuStar Energy $ 51,556 $ 56,096 $ 79,673</t>
  </si>
  <si>
    <t>RELATED PARTY TRANSACTIONS</t>
  </si>
  <si>
    <t>Related Party Transactions [Abstract]</t>
  </si>
  <si>
    <t>RELATED PARTY TRANSACTIONS NuStar Energy We manage NuStar Energy through our ownership of NuStar GP, LLC and Riverwalk Holdings, LLC, which own Riverwalk Logistics L.P., the general partner of NuStar Energy. Our officers are also officers of NuStar GP, LLC and are considered dual employees of ours and of NuStar Energy. The chairman of our board of directors, William E. Greehey, is also the chairman of the board of directors of NuStar GP, LLC. The board of directors of NuStar GP, LLC is responsible for overseeing NuStar GP, LLC’s role as the general partner of the general partner of NuStar Energy, and we, as the sole owner of NuStar GP, LLC, must also approve matters that have or would reasonably be expected to have a material effect on our interests as the sole owner of NuStar GP, LLC. GP Services Agreement. Prior to the Employee Transfer, NuStar GP, LLC performed services for NuStar Energy’s U.S. operations. Employees of NuStar GP, LLC provided services to both NuStar Energy and NuStar GP Holdings; therefore, NuStar Energy reimbursed NuStar GP, LLC for all employee costs incurred prior to the Employee Transfer, other than the expenses allocated specifically to NuStar GP Holdings (the Holdco Administrative Services Expense). For the years ended December 31, 2016 and 2015, the Holdco Administrative Services Expense totaled $0.2 million and $1.5 million , respectively. The following table summarizes information pertaining to related party transactions reimbursed by NuStar Energy: Year Ended December 31, 2016 2015 (Thousands of Dollars) Expenses for payroll, employee benefit plans and unit-based compensation $ 32,053 $ 201,852 Other expenses $ 121 $ 484 In conjunction with the Employee Transfer, NuStar GP, LLC entered into an Amended and Restated Services Agreement with NuStar Services Co, a wholly owned subsidiary of NuStar Energy, effective March 1, 2016 (the Amended GP Services Agreement). The Amended GP Services Agreement provides that NuStar Services Co will furnish administrative services necessary to conduct our business. We will compensate NuStar Services Co for these services through an annual fee of $1.0 million, subject to adjustment based on the annual merit increase percentage applicable to NuStar Services Co employees for the most recently completed fiscal year and for changes in level of service. The Amended GP Services Agreement will terminate on March 1, 2020 and will automatically renew for successive two-year terms, unless terminated by either party. We incurred administrative expenses related to the Amended GP Services Agreement of $0.9 million and $0.8 million for the year ended December 31, 2017 and 2016 , respectively, which is reported in related party general and administrative expenses on the consolidated statements of comprehensive income. Assignment and Assumption Agreement . Also on March 1, 2016 and in connection with the Employee Transfer, NuStar Services Co and NuStar GP, LLC entered into an Assignment and Assumption Agreement (the Assignment Agreement). Under the Assignment Agreement, NuStar GP, LLC assigned all of its employee benefit plans, programs, contracts, policies, and various of its other agreements and contracts with certain employees, affiliates and third-party service providers (collectively, the Assigned Programs) to NuStar Services Co. In addition, NuStar Services Co agreed to assume the sponsorship of and all obligations relating to the ongoing maintenance and administration of each of the plans and agreements in the Assigned Programs. The following table summarizes the related party transactions and changes to amounts reported on our consolidated balance sheet as a result of the Employee Transfer on March 1, 2016 (thousands of dollars): Decrease in related party receivable: Current $ 16,014 Long-term 32,656 Decrease in related party receivable $ 48,670 Decreases to our consolidated balance sheet: Current and long-term assets $ (506 ) Current liabilities 10,933 Other long-term liabilities 34,042 Accumulated other comprehensive loss 4,201 Decreases to our consolidated balance sheet $ 48,670 As shown in the table above, we transferred to NuStar Services Co $32.7 million in benefit obligations associated with the Pension Plans and other postretirement benefit plans, which were primarily reported in “Long-term liabilities” on our consolidated balance sheet prior to the Employee Transfer. Additionally, we transferred an accumulated other comprehensive income balance related to the unrecognized components of net periodic benefit cost (income) of $4.2 million . We also transferred to NuStar Services Co all outstanding awards under the Fifth Amended and Restated 2000 Long-Term Incentive Plan, which represented 730,288 units, and removed the obligation related to these unit-based awards, which was previously reported as “Current liabilities,” from our consolidated balance sheet. Balance Sheet Items . We had a payable to NuStar Energy of $0.2 million and $0.3 million as of December 31, 2017 and 2016 , respectively, mainly comprised of service fees and expenses paid on behalf of NuStar GP Holdings. Non-Compete Agreement. On July 19, 2006, in connection with our initial public offering, we entered into a non-compete agreement with NuStar Energy (the Non-Compete Agreement). Under the Non-Compete Agreement, we will have a right of first refusal with respect to the potential acquisition of general partner and other equity interests in publicly traded partnerships under common ownership with the general partner interest. NuStar Energy has a right of first refusal with respect to the potential acquisition of assets that relate to the transportation, storage or terminalling of crude oil, feedstocks or refined petroleum products (including petrochemicals) in the United States and internationally. With respect to any other business opportunities, neither we nor NuStar Energy are prohibited from engaging in any business, even if we and NuStar Energy would have a conflict of interest with respect to such other business opportunity. The Non-Compete Agreement remains in effect for so long as we or any of our affiliates own 20% or more of NuStar GP, LLC or Riverwalk Logistics, L.P.</t>
  </si>
  <si>
    <t>DISTRIBUTIONS FROM NUSTAR ENERGY</t>
  </si>
  <si>
    <t>DISTRIBUTIONS FROM NUSTAR ENERGY [Abstract]</t>
  </si>
  <si>
    <t>DISTRIBUTIONS FROM NUSTAR ENERGY NuStar Energy’s partnership agreement, determines the amount and priority of cash distributions that NuStar Energy’s unitholders and general partner may receive. We, as NuStar Energy’s general partner, are entitled to incentive distributions if the amount NuStar Energy distributes with respect to any quarter exceeds $0.60 per common unit, with the maximum percentage of 23% of the amount of any quarterly distribution in excess of $0.66 per common unit. We also receive a 2% distribution with respect to our general partner interest. The following table reflects the allocation of NuStar Energy’s cash distributions earned for the periods indicated among its general partner and common limited partners: Year Ended December 31, 2017 2016 2015 (Thousands of Dollars, Except Per Unit Data) General partner interest $ 9,252 $ 7,877 $ 7,844 General partner incentive distribution rights 45,669 43,407 43,220 Total general partner distribution 54,921 51,284 51,064 Common limited partner distribution 44,740 44,699 45,073 Total distributions to NuStar GP Holdings 99,661 95,983 96,137 Public common limited partners’ distribution 362,941 297,899 296,067 Total cash distributions $ 462,602 $ 393,882 $ 392,204 Cash distributions per unit applicable to common limited partners 4.38 4.38 4.38 The following table summarizes information related to NuStar Energy’s quarterly cash distributions to its general partner and common limited partners: Quarter Ended Cash Distributions Per Common Unit Total Cash Distributions Record Date Payment Date (Thousands of Dollars) December 31, 2017 (a) $ 1.095 $ 115,267 February 8, 2018 February 13, 2018 September 30, 2017 $ 1.095 $ 115,084 November 9, 2017 November 14, 2017 June 30, 2017 $ 1.095 $ 115,083 August 7, 2017 August 11, 2017 March 31, 2017 $ 1.095 $ 117,168 May 8, 2017 May 12, 2017 (a) The distribution was announced on January 29, 2018 .</t>
  </si>
  <si>
    <t>FAIR VALUE MEASUREMENTS</t>
  </si>
  <si>
    <t>Fair Value Disclosures [Abstract]</t>
  </si>
  <si>
    <t>FAIR VALUE MEASUREMENTS We segregate the inputs used in measuring fair value into three levels: Level 1, defined as observable inputs such as quoted prices for identical assets or liabilities in active markets; Level 2, defined as inputs other than quoted prices in active markets that are either directly or indirectly observable, such as quoted prices for similar assets or liabilities in active markets or quoted prices for identical assets or liabilities in markets that are not active; and Level 3, defined as unobservable inputs in which little or no market data exists. We recognize cash equivalents, receivables, payables and short-term debt in our consolidated balance sheets at their carrying amounts. The fair values of these financial instruments approximate their carrying amounts. The fair value measurement of our short-term debt would fall in Level 2 of the fair value hierarchy.</t>
  </si>
  <si>
    <t>STATEMENTS OF CASH FLOWS</t>
  </si>
  <si>
    <t>Statement of Cash Flows [Abstract]</t>
  </si>
  <si>
    <t>STATEMENTS OF CASH FLOWS Changes in current assets and current liabilities were as follows: Year Ended December 31, 2017 2016 2015 (Thousands of Dollars) Decrease (increase) in current assets: Receivable from related party, net $ — $ (993 ) $ 1,134 Income tax receivable 198 909 (1 ) Other receivables (26 ) (32 ) 22 Other current assets (44 ) (117 ) (8 ) Increase (decrease) in current liabilities: Payable to related party (112 ) — — Accounts payable 2 (222 ) 16 Accrued compensation expense — (1,339 ) (954 ) Accrued liabilities 40 120 (97 ) Taxes other than income tax 34 (1,662 ) 184 Changes in current assets and current liabilities $ 92 $ (3,336 ) $ 296 Cash flows related to interest and income tax were as follows: Year Ended December 31, 2017 2016 2015 (Thousands of Dollars) Cash paid for interest $ 1,395 $ 890 $ 736 Cash refunded for income tax, net $ (198 ) $ (900 ) $ (50 ) The above changes in current assets and current liabilities differ from changes between amounts reflected in our consolidated balance sheets due to the non-cash related party transactions associated with the Employee Transfer. Please refer to Note 5 for further details. Non-cash investing and financing activities mainly consisted of: • Adjustments to our investment in NuStar Energy and accumulated other comprehensive income (loss) through recognition of our proportionate share of NuStar Energy’s accumulated other comprehensive income (loss); and • Prior to the Employee Transfer, pension funding adjustments recognized in accumulated other comprehensive income (loss).</t>
  </si>
  <si>
    <t>CREDIT FACILITY</t>
  </si>
  <si>
    <t>Line of Credit Facility [Abstract]</t>
  </si>
  <si>
    <t>CREDIT FACILITY Our revolving credit facility dated June 28, 2013 currently has a borrowing capacity of up to $60.0 million , of which up to $10.0 million may be available for letters of credit. We amended this facility on June 27, 2017 to, among other things, extend its maturity to June 27, 2018 and increase its borrowing capacity from $50.0 million to $60.0 million . Our obligations under our revolving credit facility are guaranteed by Riverwalk Holdings, LLC (Riverwalk), our wholly owned subsidiary. Riverwalk has pledged a total of 2,926,833 NuStar Energy common units that it owns to secure its guarantee. Borrowings under our revolving credit facility are used to fund capital contributions to NuStar Energy, to maintain our 2% general partner interest when NuStar Energy issues additional common units and to meet other liquidity and capital resource requirements. As of December 31, 2017 , we had outstanding borrowings of $42.5 million and availability of $17.5 million for borrowings under our revolving credit facility. Interest on our revolving credit facility is based upon, at our option, either an alternative base rate or a LIBOR-based rate . The weighted-average interest rates related to borrowings under our revolving credit facility as of December 31, 2017 and 2016 were 3.6% and 2.8% , respectively. As of December 31, 2017 and 2016 , unamortized deferred debt costs associated with our revolving credit agreement totaled $ 0.1 million and are included in “Prepaid expenses and other current assets” on our consolidated balance sheets. The revolving credit facility contains customary restrictive covenants, such as limitations on indebtedness, liens, dispositions of material property, mergers, asset transfers and certain investing activities. In addition, the revolving credit facility requires NuStar Energy to comply with the financial covenant contained in NuStar Logistics revolving credit facility. We are also required to receive cash distributions each fiscal quarter of at least $19.0 million in respect of our ownership interests in NuStar Energy. Our management believes that we are in compliance with the covenants of our revolving credit facility as of December 31, 2017 .</t>
  </si>
  <si>
    <t>COMMITMENTS AND CONTINGENCIES</t>
  </si>
  <si>
    <t>Commitments and Contingencies Disclosure [Abstract]</t>
  </si>
  <si>
    <t>COMMITMENTS AND CONTINGENCIES Contingencies We are not currently a party to any material legal proceedings and have not recorded any accruals for loss contingencies. NuStar Energy is a party to claims and legal proceedings arising in the ordinary course of its business, which it believes are not material to its financial position or results of operations. However, due to the inherent uncertainty of litigation, there can be no assurance that the resolution of any particular claim or proceeding would not have a material adverse effect on NuStar Energy’s results of operations and ability to pay distributions, which would impact our results of operations and ability to pay distributions. Commitments As of December 31, 2017 , we had no future minimum payments applicable to non-cancellable operating leases and purchase obligations.</t>
  </si>
  <si>
    <t>MEMBERS' EQUITY</t>
  </si>
  <si>
    <t>Members' Equity [Abstract]</t>
  </si>
  <si>
    <t>MEMBERS’ EQUITY Accumulated Other Comprehensive Loss The following table presents changes in accumulated other comprehensive loss by component: Share of NuStar Energy’s Other Comprehensive (Loss) Income Pension and Other Postretirement Benefit Plan Adjustments Total (Thousands of Dollars) Balance as of January 1, 2015 $ (10,082 ) $ 4,307 $ (5,775 ) Other comprehensive (loss) income before reclassification adjustments (3,107 ) 1,312 (1,795 ) Amounts reclassified to general and administrative expenses (a) — (1,094 ) (1,094 ) Other comprehensive (loss) income (3,107 ) 218 (2,889 ) Balance as of December 31, 2015 (13,189 ) 4,525 (8,664 ) Other comprehensive loss before reclassification adjustments (685 ) — (685 ) Amounts reclassified to general and administrative expenses (a) — (324 ) (324 ) Employee Transfer (b) — (4,201 ) (4,201 ) Other comprehensive loss (685 ) (4,525 ) (5,210 ) Balance as of December 31, 2016 (13,874 ) — (13,874 ) Other comprehensive income before reclassification adjustments 3,052 — 3,052 Balance as of December 31, 2017 $ (10,822 ) $ — $ (10,822 ) (a) These amounts are components of net periodic pension cost (income), and prior to the Employee Transfer on March 1, 2016, NuStar Energy reimbursed us for these employee costs. (b) Represents the balance of accumulated other comprehensive loss related to the unrecognized components of net periodic benefit cost (income), net of income taxes of $2.4 million , that was transferred to NuStar Services Co in connection with the Employee Transfer as described in Note 5. Cash Distributions Our limited liability company agreement requires that, within 50 days after the end of each quarter, we distribute all of our available cash to the holders of record of our units on the applicable record date. Available cash is defined generally as all cash on hand at the end of any calendar quarter, less the amount of cash reserves necessary or appropriate, as determined in good faith by our board of directors. The following table summarizes our cash distributions applicable to the period in which the distributions were earned: Year Ended December 31, 2017 2016 2015 (Thousands of Dollars, Except Per Unit Data) Cash distributions per unit $ 2.18 $ 2.18 $ 2.18 Total cash distributions $ 93,649 $ 93,601 $ 93,561 The following table summarizes information related to our quarterly cash distributions: Quarter Ended Cash Distributions Per Unit Total Cash Distributions Record Date Payment Date (Thousands of Dollars) December 31, 2017 (a) $ 0.545 $ 23,423 February 8, 2018 February 15, 2018 September 30, 2017 $ 0.545 $ 23,409 November 9, 2017 November 16, 2017 June 30, 2017 $ 0.545 $ 23,408 August 7, 2017 August 15, 2017 March 31, 2017 $ 0.545 $ 23,409 May 8, 2017 May 16, 2017 (a) The distribution was announced on January 29, 2018 . Rights Agreement On July 19, 2006, we entered into a rights agreement, as amended (the Rights Agreement), under which one preferred unit purchase right (a Right) was attached to each of our outstanding units. The Rights became exercisable under specified circumstances, including if any person or group (an acquiring person) became the beneficial owner of 15% or more of our outstanding units, subject to specified exceptions. The Rights Agreement and the Rights expired on June 30, 2016.</t>
  </si>
  <si>
    <t>UNIT-BASED COMPENSATION</t>
  </si>
  <si>
    <t>Disclosure of Compensation Related Costs, Share-based Payments [Abstract]</t>
  </si>
  <si>
    <t>UNIT-BASED COMPENSATION 2006 LTIP We sponsor the 2006 Long-Term Incentive Plan (the LTI Plan) under which NuStar GP Holdings may award up to 2,000,000 NSH units to our employees, consultants and directors who perform services for us or our affiliates. Awards under the LTI Plan can include NSH unit options, performance units, distribution equivalent rights (DERs), restricted units, phantom units, unit grants and unit appreciation rights. As of December 31, 2017 , a total of 1,391,259 NSH units remained available to be awarded under the LTI Plan. Effective on the date of the Employee Transfer and the Assignment Agreement, we retain the expense associated with awards granted under the LTI Plan to our employees, whereas these expenses were previously reimbursed by NuStar Energy. Restricted Units. What we refer to as “restricted units” are considered phantom units as they represent the right to receive our common units upon vesting. The following table summarizes information related to outstanding NSH restricted units awarded under the LTI Plan: Restricted Unit Grants to Employees Restricted Unit Grants to Non- Employee Directors Total Weighted- Average Grant-Date Fair Value Per Unit Balance as of January 1, 2015 39,090 20,425 59,515 $ 31.13 Granted 26,240 12,814 39,054 $ 23.80 Vested (11,403 ) (10,086 ) (21,489 ) $ 30.80 Balance as of December 31, 2015 53,927 23,153 77,080 $ 27.51 Granted 32,456 12,126 44,582 $ 25.42 Vested (15,251 ) (11,637 ) (26,888 ) $ 28.23 Balance as of December 31, 2016 71,132 23,642 94,774 $ 26.32 Granted 45,965 22,042 68,007 $ 15.40 Vested (19,890 ) (11,282 ) (31,172 ) $ 27.10 Balance as of December 31, 2017 97,207 34,402 131,609 $ 20.49 The outstanding restricted units granted to domestic employees are equity-classified awards and generally vest over five years , beginning one year after the grant date. The outstanding restricted units granted to non-employee directors (NEDs) are equity-classified awards that vest over three years , beginning one year after the grant date. The fair value of these awards is measured at the grant date. The following table presents supplemental information regarding our restricted unit awards: Year Ended December 31, 2017 2016 2015 (Thousands of Dollars, Except Unit Data) DERs paid to restricted unitholders $ 206 $ 167 $ 129 Fair value of restricted units that vested during the period $ 477 $ 700 $ 379 Units issued for settlement of awards vested, net of employee tax withholding requirements 25,383 21,200 17,272 Unrecognized compensation cost related to our equity-classified awards totaled $2.5 million as of December 31, 2017 , which we expect to recognize over a weighted-average period of 3.6 years . 2000 LTIP Prior to the Employee Transfer, we sponsored the Long-Term Incentive Plan (the 2000 LTIP), under which NuStar GP, LLC could award up to 3,250,000 NS common units, and NuStar Energy reimbursed NuStar GP, LLC for all employee costs, including unit-based compensation costs. Awards under the 2000 LTIP could include NS unit options, restricted units, performance units, DERs and contractual rights to receive common units. On March 1, 2016, in conjunction with the Employee Transfer, we transferred to NuStar Services Co all outstanding awards under the 2000 LTIP, which totaled 730,288 units, including 77,014 performance units, and removed the obligation related to these unit-based awards from our consolidated balance sheet. However, of the performance units transferred, only 35,373 were considered granted for accounting purposes, as the performance measure for the remaining units had not yet been set. The following table summarizes information about awards we granted under the 2000 LTIP, prior to the Employee Transfer: Awards Granted Year Ended December 31, Vesting 2016 2015 2000 LTIP: Performance units (a) 47,646 29,633 Restricted units 1/5 per year — 250,563 Restricted units (grants to non-employee directors of NuStar GP, LLC) 1/3 per year — 7,553 (a) Performance units vest 1/3 per year if certain performance measures are met, as defined in the award agreements. The following table summarizes information pertaining to long-term incentive plan compensation expense: Year Ended December 31, 2017 2016 2015 (Thousands of Dollars) Long-term incentive plan compensation expense charged to NuStar Energy $ — $ 490 $ 6,397 Expenses resulting from NuStar GP Holdings awards $ 849 $ 661 $ 239</t>
  </si>
  <si>
    <t>INCOME TAXES</t>
  </si>
  <si>
    <t>Income Tax Disclosure [Abstract]</t>
  </si>
  <si>
    <t>INCOME TAXES On December 22, 2017, the U.S. enacted the Tax Cuts and Jobs Act (“the Act”). The Act, which is also commonly referred to as “U.S. tax reform,” significantly changes U.S. corporate income tax laws by, among other things, reducing the U.S. corporate tax rate from 35% to 21% starting in 2018. As a result, we recorded an expense of $2.0 million in the fourth quarter of 2017, which is included “Income tax (expense) benefit” in the consolidated statements of comprehensive income. The expense results from the revaluation of our net deferred tax assets based on the new lower corporate income tax rate. Our accounting for the corporate tax rate reduction is complete. The Act is expected to have minimal impact to future years. Components of income tax (expense) benefit were as follows: Year Ended December 31, 2017 2016 2015 (Thousands of Dollars) Current: U.S. federal $ — $ — $ — U.S. state (1 ) (9 ) 51 Total current (1 ) (9 ) 51 Deferred: U.S. federal (1,858 ) 76 (940 ) U.S. state 21 (1 ) (12 ) Total deferred (1,837 ) 75 (952 ) Total income tax (expense) benefit $ (1,838 ) $ 66 $ (901 ) The difference between income tax expense recorded in our consolidated statements of income and income taxes computed by applying the statutory federal income tax rate ( 35% for all years presented) to income before income tax expense is due to the fact that the majority of our income is not subject to federal income tax based on our status as a limited liability company. The tax effects of significant temporary differences representing deferred income tax assets and liabilities were as follows: December 31, 2017 2016 (Thousands of Dollars) Deferred income tax assets: Capital loss $ 807 $ 1,344 Net operating loss 3,131 5,239 Foreign tax credits 74 74 Other 137 80 Total deferred income tax assets 4,149 6,737 Less: Valuation allowance (881 ) (1,418 ) Net deferred income tax assets 3,268 5,319 Deferred income tax liabilities: Investment in Riverwalk Logistics, L.P. and NuStar Energy (19 ) (233 ) Total net deferred income tax assets $ 3,249 $ 5,086 As of December 31, 2017 , our U.S. corporate operations have net operating loss carryforwards and capital loss carryforwards for tax purposes totaling approximately $14.9 million and $3.8 million , respectively, which are subject to a twenty-year and a five-year carryforward limitation , respectively, and begin to expire in 2031 and 2018 , respectively. As of December 31, 2017 and 2016 , we have a valuation allowance of $0.9 million and $1.4 million , respectively, related to our deferred tax assets. We estimate the amount of valuation allowance based upon our expectations of taxable income and the period over which we can utilize those future deductions. The valuation allowance reflects uncertainties related to our ability to utilize certain capital loss carryforwards and foreign tax credits before they expire. The realization of deferred income tax assets recorded as of December 31, 2017 is dependent upon our ability to generate future taxable income in the United States. We believe it is more likely than not that the deferred income tax assets as of December 31, 2017 will be realized, based upon expected future taxable income and potential tax planning strategies.</t>
  </si>
  <si>
    <t>QUARTERLY FINANCIAL DATA (UNAUDITED)</t>
  </si>
  <si>
    <t>Quarterly Financial Data [Abstract]</t>
  </si>
  <si>
    <t xml:space="preserve">QUARTERLY FINANCIAL DATA (UNAUDITED) The following table summarizes quarterly financial data for the years ended December 31, 2017 and 2016 : First Quarter Second Quarter Third Quarter Fourth Quarter Total (Thousands of Dollars, Except Per Unit Data) 2017: Net income $ 16,992 $ 51,311 $ 11,030 $ 7,442 $ 86,775 Net income per unit 0.39 1.19 0.26 0.17 2.01 Cash distributions per unit 0.545 0.545 0.545 0.545 2.180 2016: Net income $ 16,676 $ 15,073 $ 17,320 $ 5,999 $ 55,068 Net income per unit 0.39 0.35 0.40 0.14 1.28 Cash distributions per unit 0.545 0.545 0.545 0.545 2.180 In the second quarter of 2017, we recognized a gain of $41.6 million resulting from NuStar Energy’s issuance of common units. See Note 4 for a detailed discussion of NuStar Energy’s unit issuances. In the fourth quarter of 2016, NuStar Energy recognized a $58.7 million impairment charge on its term loan to Axeon Specialty Products LLC. </t>
  </si>
  <si>
    <t>SUBSEQUENT EVENT</t>
  </si>
  <si>
    <t>Subsequent Events [Abstract]</t>
  </si>
  <si>
    <t>SUBSEQUENT EVENT On February 7, 2018, NuStar GP Holdings, NuStar Energy, Riverwalk Logistics, L.P., NuStar GP, LLC, Marshall Merger Sub LLC, a wholly owned subsidiary of NuStar Energy (Merger Sub), and Riverwalk Holdings, LLC entered into an Agreement and Plan of Merger (the Merger Agreement) pursuant to which Merger Sub will merge with and into NuStar GP Holdings with NuStar GP Holdings being the surviving entity (the Merger), such that NuStar Energy will be our sole member following the Merger. Pursuant to the Merger Agreement and at the effective time of the Merger, NuStar Energy’s partnership agreement will be amended and restated to, among other things, (i) cancel the incentive distribution rights, (ii) convert the 2% general partner interest in NuStar Energy into a non-economic management interest and (iii) provide the holders of NuStar Energy’s common units with voting rights in the election of the members of the board of directors of NuStar GP, LLC at an annual meeting, beginning in 2019. At the effective time of the Merger, each of our outstanding common units will be converted into the right to receive 0.55 of a NuStar Energy common unit. All of our common units, when converted, will cease to be outstanding and will automatically be cancelled and no longer exist. No fractional NuStar Energy common units will be issued in the Merger; instead, each holder of our common units otherwise entitled to receive a fractional NuStar Energy common unit will receive cash in lieu thereof. Furthermore, the 10,214,626 NuStar Energy common units currently owned by us will be cancelled and will cease to exist. At the effective time of the Merger, each outstanding award of NuStar GP Holdings restricted units will be converted, on the same terms and conditions as were applicable to the awards immediately prior to the Merger, into an award of NuStar Energy restricted units. The number of NuStar Energy restricted units subject to the converted awards will be determined as provided in the Merger Agreement. Each of our executive officers and directors has agreed and acknowledged that the Merger will not be deemed to trigger a “change of control” as defined under the NuStar GP Holdings plan or award, and has waived any rights to vesting, payment or other benefit thereunder that would arise upon a “change of control,” to which he or she might otherwise have been entitled. The Merger Agreement contains customary representations and warranties and covenants by each of the parties. Completion of the Merger is conditioned upon, among other things: (i) approval of the Merger Agreement by the affirmative vote of holders of a Unit Majority, as defined in the Second Amended and Restated Limited Liability Company Agreement of NuStar GP Holdings, as amended; (ii) the effectiveness of a registration statement on Form S-4 with respect to the issuance by NuStar Energy of its common units in connection with the Merger; (iii) the absence of certain legal injunctions or impediments prohibiting the transactions; (iv) the receipt of certain tax opinions from a nationally recognized tax counsel; and (v) the approval for the listing of NuStar Energy’s common units to be issued in the Merger on the New York Stock Exchange. NuStar Energy entered into a Support Agreement, dated as of February 7, 2018 (the Support Agreement), with Merger Sub, WLG Holdings, LLC, a Texas limited liability company (WLG Holdings), Mr. Greehey (together, WLG Holdings and Mr. Greehey are referred to as the Greehey Unitholders), and, for limited purposes, us, pursuant to which the Greehey Unitholders have agreed to vote in favor of the approval and adoption of the Merger Agreement, the approval of the Merger and any other action required in furtherance thereof submitted for the vote or written consent of our unitholders. The Greehey Unitholders collectively own approximately 21% of our outstanding units. The Support Agreement will terminate (i) at the effective time of the Merger, (ii) upon the termination of the Merger Agreement, or (iii) at such time as NuStar Energy and the Greehey Unitholders agree in writing to terminate the Support Agreement. After the Merger, the NuStar GP, LLC board of directors is expected to consist of nine members, initially composed of the six members of the NuStar GP, LLC board of directors and the three independent directors of the board of directors of NuStar GP Holdings. Additionally, on February 8, 2018, NuStar Energy announced that NuStar Energy’s management anticipates recommending to the board of directors of NuStar GP, LLC, and expects such board of directors to adopt, a reset of NuStar Energy’s quarterly distribution per common unit to $0.60 ( $2.40 on an annualized basis), starting with the first-quarter distribution payable in May 2018. We expect to adjust the quarterly distribution to our members accordingly.</t>
  </si>
  <si>
    <t>SUMMARY OF SIGNIFICANT ACCOUNTING POLICIES (Policies)</t>
  </si>
  <si>
    <t>Consolidation</t>
  </si>
  <si>
    <t>Consolidation The accompanying consolidated financial statements include the accounts of NuStar GP Holdings and subsidiaries in which it has a controlling interest. Intercompany balances and transactions have been eliminated in consolidation.</t>
  </si>
  <si>
    <t>Use of Estimates</t>
  </si>
  <si>
    <t>Use of Estimates The preparation of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On an ongoing basis, management reviews its estimates based on currently available information. Management may revise estimates due to changes in facts and circumstances.</t>
  </si>
  <si>
    <t>Cash and Cash Equivalents</t>
  </si>
  <si>
    <t>Cash and Cash Equivalents Cash equivalents are all highly liquid investments with an original maturity of three months or less when acquired.</t>
  </si>
  <si>
    <t>Investment in NuStar Energy</t>
  </si>
  <si>
    <t>Investment in NuStar Energy We account for our investment in NuStar Energy using the equity method. As the general partner, we exercise significant influence over NuStar Energy. We evaluate our investment in NuStar Energy for impairment when there is evidence that we may not be able to recover the carrying amount of our investment or that the investee is unable to sustain an earnings capacity that justifies the carrying amount. If a decline in the value of our investment is determined to be other than temporary, then we would record an impairment loss in the current period based on the difference between the estimated current fair value of the investment and our carrying amount. We believe that the carrying amount of our investment in NuStar Energy as of December 31, 2017 is recoverable.</t>
  </si>
  <si>
    <t>Accounting for Issuances of Units by NuStar Energy</t>
  </si>
  <si>
    <t>Accounting for Issuances of Units by NuStar Energy We account for issuances of common units by NuStar Energy as if we had sold a proportionate share of our investment, such that we record any gain or loss in earnings.</t>
  </si>
  <si>
    <t>Income Taxes</t>
  </si>
  <si>
    <t>Income Taxes We are a limited liability company taxed as a partnership and generally are not subject to federal or state income taxes. Accordingly, our taxable income or loss, which may vary substantially from income or loss reported for financial reporting purposes, is generally included in the federal and state income tax returns of our unitholders. For transfers of publicly held units subsequent to our initial public offering, we have made an election permitted by Section 754 of the Internal Revenue Code (the Code) to adjust the common unit purchaser’s tax basis in our underlying assets to reflect the purchase price of the units. This results in an allocation of taxable income and expenses to the purchaser of the common units, including depreciation deductions and gains and losses on sales of assets, based upon the new unitholder’s purchase price for the common units. On August 14, 2006, NuStar GP, LLC, our wholly owned subsidiary, elected to be treated as a corporation for federal income tax purposes under Treasury Regulation §301.7701-3(a). We account for income taxes under the asset and liability method. Under this method, we recognize deferred tax assets and liabilities for the future tax consequences attributable to differences between the financial statement carrying amounts of existing assets and liabilities and their respective tax bases. We measure deferred taxes using enacted tax rates expected to apply to taxable income in the year those temporary differences are expected to be recovered or settled. Income tax expense includes federal and state income and withholding taxes currently payable and deferred federal and state income taxes resulting from temporary differences between financial statement and tax bases of assets and liabilities when such differences exist. We, or certain of our subsidiaries, file income tax returns in the U.S. federal jurisdiction and various state jurisdictions. For U.S. federal and state purposes, tax years subject to examination are 2013 through 2016, according to standard statutes of limitations . We recognize a tax position if it is more likely than not that the tax position will be sustained, based on the technical merits of the position, upon examination. We record uncertain tax positions in the financial statements at the largest amount of benefit that is more likely than not to be realized. We had no unrecognized tax benefits as of December 31, 2017 and 2016 .</t>
  </si>
  <si>
    <t>Net Income Per Common Unit</t>
  </si>
  <si>
    <t>Net Income Per Common Unit Net income per common unit is determined pursuant to the two-class method. Under this method, all earnings are allocated to our common units and participating securities based on their respective rights to receive distributions earned during the period. Participating securities include restricted units awarded under our long-term incentive plan. Net income attributable to distribution equivalent rights for outstanding restricted units totaled $0.2 million for the years ending December 31, 2017 and 2016. We compute net income per common unit by dividing net income attributable to our common units by the weighted-average number of common units outstanding during the period. Basic and diluted net income per common unit are the same as we have no potentially dilutive securities outstanding.</t>
  </si>
  <si>
    <t>Unit-Based Compensation</t>
  </si>
  <si>
    <t xml:space="preserve">Unit-Based Compensation We account for awards of NSH restricted units granted to employees of NuStar GP, LLC and our directors based on the fair value of the awards at the grant date. Compensation expense for NSH restricted units is recognized ratably over the vesting period based on the initial fair value determination, and is included in “General and administrative expenses” on our consolidated statements of comprehensive income. Prior to the Employee Transfer, we accounted for awards of NS performance units and restricted units to employees and directors of NuStar GP, LLC and its affiliates at fair value, whereby a liability for the award was initially recorded and subsequent changes in the fair value were included in the determination of net income. The fair value of NS restricted units and performance units equaled the market price of NS common units at each reporting date. However, NS performance units were earned only upon NuStar Energy’s achievement of an objective performance measure. We recorded compensation expense each reporting period such that the cumulative compensation expense equaled the portion of the award’s current fair value that had vested. We recorded compensation expense related to NS restricted units and performance units until the date of vesting. Prior to the Employee Transfer, we recorded a liability on our consolidated balance sheet for awards of NS performance units and restricted units and NuStar Energy reimbursed us for the expenses resulting from NS awards and NSH awards to employees providing services to NuStar Energy. Following the Employee Transfer, NuStar Energy retains the expenses resulting from NS awards and we retain the expenses resulting from NSH awards. Distribution Equivalent Rights (DERs) paid with respect to outstanding, unvested NS units were expensed, whereas DERs with respect to outstanding, unvested NSH restricted units reduce equity, similar to cash distributions to unitholders. Forfeitures of our unit-based awards are recognized as an adjustment to compensation expense when they occur. </t>
  </si>
  <si>
    <t>INVESTMENT IN NUSTAR ENERGY (Tables)</t>
  </si>
  <si>
    <t>NuStar Energy's Preferred Units Outstanding</t>
  </si>
  <si>
    <t>The following is a summary of NuStar Energy’s preferred units outstanding as of December 31, 2017 : Units Original Issuance Date Number of Units Issued and Outstanding Fixed Distribution Rate per Annum (as a Percentage of the $25.00 Liquidation Preference per Unit) Fixed Distribution Rate per Unit per Annum Date at Which Distribution Rate Becomes Floating Floating Annual Rate (as a Percentage of the $25.00 Liquidation Preference per Unit) Series A Preferred Units November 25, 2016 9,060,000 8.50 % $ 2.125 December 15, 2021 Three-month LIBOR plus 6.766% Series B Preferred Units April 28, 2017 15,400,000 7.625 % $ 1.90625 June 15, 2022 Three-month LIBOR plus 5.643% Series C Preferred Units November 30, 2017 6,900,000 9.00 % $ 2.25 December 15, 2022 Three-month LIBOR plus 6.88%</t>
  </si>
  <si>
    <t>NuStar Energy's Balance Sheet Information</t>
  </si>
  <si>
    <t>Condensed consolidated financial information reported by NuStar Energy is presented below: December 31, 2017 2016 (Thousands of Dollars) Balance Sheet Information: Current assets $ 250,432 $ 377,183 Property, plant and equipment, net 4,300,933 3,722,283 Goodwill 1,097,475 696,637 Other non-current assets 886,393 234,442 Total assets $ 6,535,233 $ 5,030,545 Current liabilities $ 651,506 $ 289,396 Long-term debt 3,263,069 3,014,364 Other non-current liabilities 140,569 115,168 Total liabilities 4,055,144 3,418,928 NuStar Energy partners’ equity 2,480,089 1,611,617 Total liabilities and partners’ equity $ 6,535,233 $ 5,030,545</t>
  </si>
  <si>
    <t>NuStar Energy's Statement of Income Information</t>
  </si>
  <si>
    <t>Condensed consolidated financial information reported by NuStar Energy is presented below: Year Ended December 31, 2017 2016 2015 (Thousands of Dollars) Statement of Income Information: Revenues $ 1,814,019 $ 1,756,682 $ 2,084,040 Operating income $ 336,278 $ 359,109 $ 390,704 Income from continuing operations $ 147,964 $ 150,003 $ 305,946 Income from discontinued operations, net of tax — — 774 Net income $ 147,964 $ 150,003 $ 306,720</t>
  </si>
  <si>
    <t>Reconciliation of NuStar Energy’s total partners’ equity to our investment in NuStar Energy</t>
  </si>
  <si>
    <t>Our investment in NuStar Energy reconciles to NuStar Energy’s total partners’ equity as follows: December 31, 2017 2016 (Thousands of Dollars, Except Percentage Data) NuStar Energy’s partners’ equity $ 2,480,089 $ 1,611,617 Less NuStar Energy’s preferred limited partners’ equity 756,603 218,400 NuStar Energy’s partners’ equity, excluding preferred limited partners’ equity 1,723,486 1,393,217 NuStar GP Holdings’ ownership interest in NuStar Energy 12.8 % 14.7 % NuStar GP Holdings’ share of NuStar Energy’s partners’ equity 220,606 204,803 Step-up in basis related to NuStar Energy’s assets and liabilities, including equity method goodwill, and other 59,115 63,939 Investment in NuStar Energy $ 279,721 $ 268,742</t>
  </si>
  <si>
    <t>Summary of Equity in Earnings of NuStar Energy</t>
  </si>
  <si>
    <t>The following table summarizes our equity in earnings of NuStar Energy: Year Ended December 31, 2017 2016 2015 (Thousands of Dollars) NuStar GP Holdings’ Equity in Earnings of NuStar Energy: General partner interest $ 1,237 $ 2,091 $ 5,270 General partner incentive distribution rights 45,669 43,407 43,220 General partner’s interest in earnings and incentive distributions of NuStar Energy 46,906 45,498 48,490 Common limited partner interest in earnings of NuStar Energy 7,534 13,482 34,067 Amortization of step-up in basis related to NuStar Energy’s assets and liabilities (2,884 ) (2,884 ) (2,884 ) Equity in earnings of NuStar Energy $ 51,556 $ 56,096 $ 79,673</t>
  </si>
  <si>
    <t>RELATED PARTY TRANSACTIONS (Tables)</t>
  </si>
  <si>
    <t>Schedule of total related party transactions</t>
  </si>
  <si>
    <t>The following table summarizes information pertaining to related party transactions reimbursed by NuStar Energy: Year Ended December 31, 2016 2015 (Thousands of Dollars) Expenses for payroll, employee benefit plans and unit-based compensation $ 32,053 $ 201,852 Other expenses $ 121 $ 484</t>
  </si>
  <si>
    <t>Schedule Of Employee Transfer</t>
  </si>
  <si>
    <t>The following table summarizes the related party transactions and changes to amounts reported on our consolidated balance sheet as a result of the Employee Transfer on March 1, 2016 (thousands of dollars): Decrease in related party receivable: Current $ 16,014 Long-term 32,656 Decrease in related party receivable $ 48,670 Decreases to our consolidated balance sheet: Current and long-term assets $ (506 ) Current liabilities 10,933 Other long-term liabilities 34,042 Accumulated other comprehensive loss 4,201 Decreases to our consolidated balance sheet $ 48,670</t>
  </si>
  <si>
    <t>DISTRIBUTIONS FROM NUSTAR ENERGY (Tables) - NuStar Energy LP [Member]</t>
  </si>
  <si>
    <t>Schedule of Equity Method Investments [Line Items]</t>
  </si>
  <si>
    <t>Schedule of Distributions To General and Limited Partners</t>
  </si>
  <si>
    <t>The following table reflects the allocation of NuStar Energy’s cash distributions earned for the periods indicated among its general partner and common limited partners: Year Ended December 31, 2017 2016 2015 (Thousands of Dollars, Except Per Unit Data) General partner interest $ 9,252 $ 7,877 $ 7,844 General partner incentive distribution rights 45,669 43,407 43,220 Total general partner distribution 54,921 51,284 51,064 Common limited partner distribution 44,740 44,699 45,073 Total distributions to NuStar GP Holdings 99,661 95,983 96,137 Public common limited partners’ distribution 362,941 297,899 296,067 Total cash distributions $ 462,602 $ 393,882 $ 392,204 Cash distributions per unit applicable to common limited partners 4.38 4.38 4.38</t>
  </si>
  <si>
    <t>Distributions Made to Limited Partner, by Distribution</t>
  </si>
  <si>
    <t>The following table summarizes information related to NuStar Energy’s quarterly cash distributions to its general partner and common limited partners: Quarter Ended Cash Distributions Per Common Unit Total Cash Distributions Record Date Payment Date (Thousands of Dollars) December 31, 2017 (a) $ 1.095 $ 115,267 February 8, 2018 February 13, 2018 September 30, 2017 $ 1.095 $ 115,084 November 9, 2017 November 14, 2017 June 30, 2017 $ 1.095 $ 115,083 August 7, 2017 August 11, 2017 March 31, 2017 $ 1.095 $ 117,168 May 8, 2017 May 12, 2017 (a) The distribution was announced on January 29, 2018 .</t>
  </si>
  <si>
    <t>STATEMENTS OF CASH FLOWS (Tables)</t>
  </si>
  <si>
    <t>Changes in current assets and current liabilities</t>
  </si>
  <si>
    <t>Changes in current assets and current liabilities were as follows: Year Ended December 31, 2017 2016 2015 (Thousands of Dollars) Decrease (increase) in current assets: Receivable from related party, net $ — $ (993 ) $ 1,134 Income tax receivable 198 909 (1 ) Other receivables (26 ) (32 ) 22 Other current assets (44 ) (117 ) (8 ) Increase (decrease) in current liabilities: Payable to related party (112 ) — — Accounts payable 2 (222 ) 16 Accrued compensation expense — (1,339 ) (954 ) Accrued liabilities 40 120 (97 ) Taxes other than income tax 34 (1,662 ) 184 Changes in current assets and current liabilities $ 92 $ (3,336 ) $ 296</t>
  </si>
  <si>
    <t>Cash flows related to interest and income tax</t>
  </si>
  <si>
    <t>Cash flows related to interest and income tax were as follows: Year Ended December 31, 2017 2016 2015 (Thousands of Dollars) Cash paid for interest $ 1,395 $ 890 $ 736 Cash refunded for income tax, net $ (198 ) $ (900 ) $ (50 )</t>
  </si>
  <si>
    <t>MEMBERS' EQUITY (Tables)</t>
  </si>
  <si>
    <t>Schedule of Accumulated Other Comprehensive Loss</t>
  </si>
  <si>
    <t>The following table presents changes in accumulated other comprehensive loss by component: Share of NuStar Energy’s Other Comprehensive (Loss) Income Pension and Other Postretirement Benefit Plan Adjustments Total (Thousands of Dollars) Balance as of January 1, 2015 $ (10,082 ) $ 4,307 $ (5,775 ) Other comprehensive (loss) income before reclassification adjustments (3,107 ) 1,312 (1,795 ) Amounts reclassified to general and administrative expenses (a) — (1,094 ) (1,094 ) Other comprehensive (loss) income (3,107 ) 218 (2,889 ) Balance as of December 31, 2015 (13,189 ) 4,525 (8,664 ) Other comprehensive loss before reclassification adjustments (685 ) — (685 ) Amounts reclassified to general and administrative expenses (a) — (324 ) (324 ) Employee Transfer (b) — (4,201 ) (4,201 ) Other comprehensive loss (685 ) (4,525 ) (5,210 ) Balance as of December 31, 2016 (13,874 ) — (13,874 ) Other comprehensive income before reclassification adjustments 3,052 — 3,052 Balance as of December 31, 2017 $ (10,822 ) $ — $ (10,822 ) (a) These amounts are components of net periodic pension cost (income), and prior to the Employee Transfer on March 1, 2016, NuStar Energy reimbursed us for these employee costs. (b) Represents the balance of accumulated other comprehensive loss related to the unrecognized components of net periodic benefit cost (income), net of income taxes of $2.4 million , that was transferred to NuStar Services Co in connection with the Employee Transfer as described in Note 5.</t>
  </si>
  <si>
    <t>Our cash distributions applicable to the period in which the distributions were earned</t>
  </si>
  <si>
    <t>The following table summarizes our cash distributions applicable to the period in which the distributions were earned: Year Ended December 31, 2017 2016 2015 (Thousands of Dollars, Except Per Unit Data) Cash distributions per unit $ 2.18 $ 2.18 $ 2.18 Total cash distributions $ 93,649 $ 93,601 $ 93,561</t>
  </si>
  <si>
    <t>Distributions Made to Limited Liability Company (LLC) Member, by Distribution</t>
  </si>
  <si>
    <t>The following table summarizes information related to our quarterly cash distributions: Quarter Ended Cash Distributions Per Unit Total Cash Distributions Record Date Payment Date (Thousands of Dollars) December 31, 2017 (a) $ 0.545 $ 23,423 February 8, 2018 February 15, 2018 September 30, 2017 $ 0.545 $ 23,409 November 9, 2017 November 16, 2017 June 30, 2017 $ 0.545 $ 23,408 August 7, 2017 August 15, 2017 March 31, 2017 $ 0.545 $ 23,409 May 8, 2017 May 16, 2017 (a) The distribution was announced on January 29, 2018 .</t>
  </si>
  <si>
    <t>UNIT-BASED COMPENSATION (Tables)</t>
  </si>
  <si>
    <t>NSH restricted units award activity under the 2006 Long-Term Incentive Plan</t>
  </si>
  <si>
    <t>The following table summarizes information related to outstanding NSH restricted units awarded under the LTI Plan: Restricted Unit Grants to Employees Restricted Unit Grants to Non- Employee Directors Total Weighted- Average Grant-Date Fair Value Per Unit Balance as of January 1, 2015 39,090 20,425 59,515 $ 31.13 Granted 26,240 12,814 39,054 $ 23.80 Vested (11,403 ) (10,086 ) (21,489 ) $ 30.80 Balance as of December 31, 2015 53,927 23,153 77,080 $ 27.51 Granted 32,456 12,126 44,582 $ 25.42 Vested (15,251 ) (11,637 ) (26,888 ) $ 28.23 Balance as of December 31, 2016 71,132 23,642 94,774 $ 26.32 Granted 45,965 22,042 68,007 $ 15.40 Vested (19,890 ) (11,282 ) (31,172 ) $ 27.10 Balance as of December 31, 2017 97,207 34,402 131,609 $ 20.49</t>
  </si>
  <si>
    <t>Schedule of restricted unit awards</t>
  </si>
  <si>
    <t>The following table presents supplemental information regarding our restricted unit awards: Year Ended December 31, 2017 2016 2015 (Thousands of Dollars, Except Unit Data) DERs paid to restricted unitholders $ 206 $ 167 $ 129 Fair value of restricted units that vested during the period $ 477 $ 700 $ 379 Units issued for settlement of awards vested, net of employee tax withholding requirements 25,383 21,200 17,272</t>
  </si>
  <si>
    <t>The number of awards granted under the 2000 Long-Term Incentive Plan</t>
  </si>
  <si>
    <t xml:space="preserve">The following table summarizes information about awards we granted under the 2000 LTIP, prior to the Employee Transfer: Awards Granted Year Ended December 31, Vesting 2016 2015 2000 LTIP: Performance units (a) 47,646 29,633 Restricted units 1/5 per year — 250,563 Restricted units (grants to non-employee directors of NuStar GP, LLC) 1/3 per year — 7,553 (a) Performance units vest 1/3 per year if certain performance measures are met, as defined in the award agreements. </t>
  </si>
  <si>
    <t>Summary of long-term incentive plan compensation expenses</t>
  </si>
  <si>
    <t>The following table summarizes information pertaining to long-term incentive plan compensation expense: Year Ended December 31, 2017 2016 2015 (Thousands of Dollars) Long-term incentive plan compensation expense charged to NuStar Energy $ — $ 490 $ 6,397 Expenses resulting from NuStar GP Holdings awards $ 849 $ 661 $ 239</t>
  </si>
  <si>
    <t>INCOME TAXES (Tables)</t>
  </si>
  <si>
    <t>Components of income tax benefit (expense)</t>
  </si>
  <si>
    <t>Components of income tax (expense) benefit were as follows: Year Ended December 31, 2017 2016 2015 (Thousands of Dollars) Current: U.S. federal $ — $ — $ — U.S. state (1 ) (9 ) 51 Total current (1 ) (9 ) 51 Deferred: U.S. federal (1,858 ) 76 (940 ) U.S. state 21 (1 ) (12 ) Total deferred (1,837 ) 75 (952 ) Total income tax (expense) benefit $ (1,838 ) $ 66 $ (901 )</t>
  </si>
  <si>
    <t>The tax effects of significant temporary differences representing deferred income tax assets and liabilities</t>
  </si>
  <si>
    <t>The tax effects of significant temporary differences representing deferred income tax assets and liabilities were as follows: December 31, 2017 2016 (Thousands of Dollars) Deferred income tax assets: Capital loss $ 807 $ 1,344 Net operating loss 3,131 5,239 Foreign tax credits 74 74 Other 137 80 Total deferred income tax assets 4,149 6,737 Less: Valuation allowance (881 ) (1,418 ) Net deferred income tax assets 3,268 5,319 Deferred income tax liabilities: Investment in Riverwalk Logistics, L.P. and NuStar Energy (19 ) (233 ) Total net deferred income tax assets $ 3,249 $ 5,086</t>
  </si>
  <si>
    <t>QUARTERLY FINANCIAL DATA (UNAUDITED) (Tables)</t>
  </si>
  <si>
    <t>Schedule of Quarterly Financial Information</t>
  </si>
  <si>
    <t>The following table summarizes quarterly financial data for the years ended December 31, 2017 and 2016 : First Quarter Second Quarter Third Quarter Fourth Quarter Total (Thousands of Dollars, Except Per Unit Data) 2017: Net income $ 16,992 $ 51,311 $ 11,030 $ 7,442 $ 86,775 Net income per unit 0.39 1.19 0.26 0.17 2.01 Cash distributions per unit 0.545 0.545 0.545 0.545 2.180 2016: Net income $ 16,676 $ 15,073 $ 17,320 $ 5,999 $ 55,068 Net income per unit 0.39 0.35 0.40 0.14 1.28 Cash distributions per unit 0.545 0.545 0.545 0.545 2.180</t>
  </si>
  <si>
    <t>ORGANIZATION Narrative 1 (Details)</t>
  </si>
  <si>
    <t>Dec. 31, 2017shares</t>
  </si>
  <si>
    <t>Percent ownership interest in NuStar Energy</t>
  </si>
  <si>
    <t>13.00%</t>
  </si>
  <si>
    <t>Percent of incentive distribution rights issued by NuStar Energy</t>
  </si>
  <si>
    <t>100.00%</t>
  </si>
  <si>
    <t>Incentive distribution rights maximum cash percentage</t>
  </si>
  <si>
    <t>23.00%</t>
  </si>
  <si>
    <t>Common units of NuStar Energy</t>
  </si>
  <si>
    <t>ORGANIZATION Narrative 2 (Details) - USD ($) $ in Thousands</t>
  </si>
  <si>
    <t>May 04, 2017</t>
  </si>
  <si>
    <t>Apr. 28, 2017</t>
  </si>
  <si>
    <t>Apr. 18, 2017</t>
  </si>
  <si>
    <t>Apr. 30, 2017</t>
  </si>
  <si>
    <t>Equity Method Investee [Line Items]</t>
  </si>
  <si>
    <t>General partner interest percentage</t>
  </si>
  <si>
    <t>2.00%</t>
  </si>
  <si>
    <t>Revolving Credit Facility [Member]</t>
  </si>
  <si>
    <t>NuStar Energy LP [Member] | NuStar Energy Common Limited Partner Unit Issuance 2017 [Member]</t>
  </si>
  <si>
    <t>Limited partner units issued by NuStar Energy</t>
  </si>
  <si>
    <t>Net proceeds received by NuStar Energy from issuance of units</t>
  </si>
  <si>
    <t>NuStar Energy LP [Member] | NuStar Energy Series B Preferred Limited Partner Unit Issuance 2017 [Member]</t>
  </si>
  <si>
    <t>NuStar Energy's preferred unit distribution rate</t>
  </si>
  <si>
    <t>7.625%</t>
  </si>
  <si>
    <t>NuStar Energy LP [Member] | NuStar Energy Logistics Notes Due 2027 [Member]</t>
  </si>
  <si>
    <t>NuStar Energy's senior note issuance</t>
  </si>
  <si>
    <t>NuStar Energy's senior notes interest rate</t>
  </si>
  <si>
    <t>5.625%</t>
  </si>
  <si>
    <t>NuStar Energy's net proceeds from senior note issuance</t>
  </si>
  <si>
    <t>NuStar Energy LP [Member] | Navigator Acquisition [Member]</t>
  </si>
  <si>
    <t>NuStar Energy's purchase price of acquired entity</t>
  </si>
  <si>
    <t>SUMMARY OF SIGNIFICANT ACCOUNTING POLICIES Narrative (Details) - USD ($)</t>
  </si>
  <si>
    <t>Tax years subject to examination</t>
  </si>
  <si>
    <t>We, or certain of our subsidiaries, file income tax returns in the U.S. federal jurisdiction and various state jurisdictions. For U.S. federal and state purposes, tax years subject to examination are 2013 through 2016, according to standard statutes of limitations</t>
  </si>
  <si>
    <t>Unrecognized tax benefits</t>
  </si>
  <si>
    <t>Net income attributable to DERs for restricted unitholders</t>
  </si>
  <si>
    <t>Dilutive securities</t>
  </si>
  <si>
    <t>INVESTMENT IN NUSTAR ENERGY Narrative 1 (Details)</t>
  </si>
  <si>
    <t>May 04, 2017USD ($)</t>
  </si>
  <si>
    <t>Jun. 30, 2017USD ($)</t>
  </si>
  <si>
    <t>Incentive distribution waiver</t>
  </si>
  <si>
    <t>Number of periods under incentive distribution waiver</t>
  </si>
  <si>
    <t>Description of NuStar Energy's Navigator Acquisition</t>
  </si>
  <si>
    <t>NuStar Energy acquired crude oil transportation, pipeline gathering and storage assets located in the Midland Basin of West Texas consisting of: (i) more than 500 miles of crude oil gathering and transportation pipelines with approximately 92,000 barrels per day ship-or-pay volume commitments and deliverability of approximately 412,000 barrels per day; (ii) a pipeline gathering system with more than 200 connected producer tank batteries capable of more than 400,000 barrels per day of pumping capacity covering over 500,000 dedicated acres with fixed fee contracts; and (iii) approximately 1.0 million barrels of crude oil storage capacity with 440,000 barrels contracted to third parties.</t>
  </si>
  <si>
    <t>INVESTMENT IN NUSTAR ENERGY Narrative 2 (Details) - NuStar Energy LP [Member]</t>
  </si>
  <si>
    <t>Dec. 21, 2016USD ($)bbl</t>
  </si>
  <si>
    <t>Jan. 02, 2015USD ($)</t>
  </si>
  <si>
    <t>Martin Terminal Acquisition [Member]</t>
  </si>
  <si>
    <t>Equity method investment, capital expenditure reimbursement</t>
  </si>
  <si>
    <t>NuStar Energy's acquired crude storage capacity (in barrels) | bbl</t>
  </si>
  <si>
    <t>NuStar Energy's acquired refined product storage capacity (in barrels) | bbl</t>
  </si>
  <si>
    <t>Linden Acquisition [Member]</t>
  </si>
  <si>
    <t>Equity method investment acquisition, ownership interest before transaction</t>
  </si>
  <si>
    <t>50.00%</t>
  </si>
  <si>
    <t>INVESTMENT IN NUSTAR ENERGY Narrative 3 (Details) - USD ($) $ / shares in Units, $ in Thousands</t>
  </si>
  <si>
    <t>Common limited partner ownership interest in NuStar Energy</t>
  </si>
  <si>
    <t>11.00%</t>
  </si>
  <si>
    <t>NuStar Energy Common Limited Partner Unit Issuance 2017 [Member]</t>
  </si>
  <si>
    <t>Gain related to NuStar Energy L.P.'s issuance of common limited partner units</t>
  </si>
  <si>
    <t>NuStar Energy Common Limited Partner Unit Issuance 2016 [Member]</t>
  </si>
  <si>
    <t>Price of common limited partner units issued by NuStar Energy, per unit</t>
  </si>
  <si>
    <t>NuStar Energy LP [Member] | NuStar Energy Common Limited Partner Unit Issuance 2016 [Member]</t>
  </si>
  <si>
    <t>INVESTMENT IN NUSTAR ENERGY Table 1 (Details) - NuStar Energy LP [Member] - $ / shares</t>
  </si>
  <si>
    <t>Nov. 30, 2017</t>
  </si>
  <si>
    <t>Nov. 25, 2016</t>
  </si>
  <si>
    <t>NuStar Energy Series A Preferred Units [Member]</t>
  </si>
  <si>
    <t>Preferred limited partner units issued and outstanding by NuStar Energy</t>
  </si>
  <si>
    <t>8.50%</t>
  </si>
  <si>
    <t>NuStar Energy's preferred unit liquidation preference</t>
  </si>
  <si>
    <t>NuStar Energy's preferred unit fixed distribution rate per annum</t>
  </si>
  <si>
    <t>NuStar Energy's preferred unit floating annual rate</t>
  </si>
  <si>
    <t>Three-month LIBOR plus 6.766%</t>
  </si>
  <si>
    <t>NuStar Energy Series B Preferred Units [Member]</t>
  </si>
  <si>
    <t>Three-month LIBOR plus 5.643%</t>
  </si>
  <si>
    <t>NuStar Energy Series C Preferred Units [Member]</t>
  </si>
  <si>
    <t>9.00%</t>
  </si>
  <si>
    <t>Three-month LIBOR plus 6.88%</t>
  </si>
  <si>
    <t>INVESTMENT IN NUSTAR ENERGY Table 2 (Details) - NuStar Energy LP [Member] - USD ($) $ in Thousands</t>
  </si>
  <si>
    <t>Equity Method Investment, Summarized Financial Information, Assets [Abstract]</t>
  </si>
  <si>
    <t>Current assets</t>
  </si>
  <si>
    <t>Property, plant and equipment, net</t>
  </si>
  <si>
    <t>Goodwill</t>
  </si>
  <si>
    <t>Other non-current assets</t>
  </si>
  <si>
    <t>Equity Method Investment, Summarized Financial Information, Liabilities and Equity [Abstract]</t>
  </si>
  <si>
    <t>Current liabilities</t>
  </si>
  <si>
    <t>Long-term debt</t>
  </si>
  <si>
    <t>Other non-current liabilities</t>
  </si>
  <si>
    <t>Total liabilities</t>
  </si>
  <si>
    <t>NuStar Energy partners' equity</t>
  </si>
  <si>
    <t>Total liabilities and partners’ equity</t>
  </si>
  <si>
    <t>INVESTMENT IN NUSTAR ENERGY Table 3 (Details) - NuStar Energy LP [Member] - USD ($) $ in Thousands</t>
  </si>
  <si>
    <t>Statement of Income Information:</t>
  </si>
  <si>
    <t>Revenues</t>
  </si>
  <si>
    <t>Operating income</t>
  </si>
  <si>
    <t>Income from continuing operations</t>
  </si>
  <si>
    <t>Income (loss) from discontinued operations, net of tax</t>
  </si>
  <si>
    <t>INVESTMENT IN NUSTAR ENERGY Table 4 (Details) - USD ($) $ in Thousands</t>
  </si>
  <si>
    <t>NuStar GP Holdings’ ownership interest in NuStar Energy</t>
  </si>
  <si>
    <t>NuStar GP Holdings’ share of NuStar Energy’s partners’ equity</t>
  </si>
  <si>
    <t>Step-up in basis related to NuStar Energy’s assets and liabilities, including equity method goodwill, and other</t>
  </si>
  <si>
    <t>NuStar Energy LP [Member]</t>
  </si>
  <si>
    <t>NuStar Energy’s partners’ equity</t>
  </si>
  <si>
    <t>NuStar Energy's preferred limited partners' equity</t>
  </si>
  <si>
    <t>NuStar Energy's partners' equity, excluding preferred limited partners' equity</t>
  </si>
  <si>
    <t>12.80%</t>
  </si>
  <si>
    <t>14.70%</t>
  </si>
  <si>
    <t>INVESTMENT IN NUSTAR ENERGY Narrative 4 (Details) $ in Millions</t>
  </si>
  <si>
    <t>Dec. 31, 2001USD ($)</t>
  </si>
  <si>
    <t>Description of step-up in basis related to NuStar Energy's assets and liabilities [Abstract]</t>
  </si>
  <si>
    <t>Unamortized step-up in basis related to NuStar Energy's assets and liabilities</t>
  </si>
  <si>
    <t>Step-up in basis related to NuStar Energy's assets and liabilities, amortization period, in years</t>
  </si>
  <si>
    <t>NuStar Energy [Member]</t>
  </si>
  <si>
    <t>Valero Energy's proportionate interest in NuStar Energy's identifiable assets and liabilies</t>
  </si>
  <si>
    <t>73.60%</t>
  </si>
  <si>
    <t>Percent of equity interest in NuStar Energy owned by public unitholders</t>
  </si>
  <si>
    <t>26.40%</t>
  </si>
  <si>
    <t>INVESTMENT IN NUSTAR ENERGY Table 5 (Details) - USD ($) $ in Thousands</t>
  </si>
  <si>
    <t>NuStar GP Holdings’ Equity in Earnings of NuStar Energy:</t>
  </si>
  <si>
    <t>General partner interest</t>
  </si>
  <si>
    <t>General partner incentive distribution rights</t>
  </si>
  <si>
    <t>General partner’s interest in earnings and incentive distributions of NuStar Energy</t>
  </si>
  <si>
    <t>Common limited partner interest in earnings of NuStar Energy</t>
  </si>
  <si>
    <t>Amortization of step-up in basis related to NuStar Energy’s assets and liabilities</t>
  </si>
  <si>
    <t>Equity in earnings of NuStar Energy</t>
  </si>
  <si>
    <t>RELATED PARTY TRANSACTIONS Narrative 1 (Details) - USD ($) $ in Millions</t>
  </si>
  <si>
    <t>Holdco Administrative Services Expense</t>
  </si>
  <si>
    <t>RELATED PARTY TRANSACTIONS Table 1 (Details) - USD ($) $ in Thousands</t>
  </si>
  <si>
    <t>Expenses for payroll, employee benefit plans and unit-based compensation</t>
  </si>
  <si>
    <t>Other expenses</t>
  </si>
  <si>
    <t>RELATED PARTY TRANSACTIONS Narrative 2 (Details) - USD ($) $ in Thousands</t>
  </si>
  <si>
    <t>Amended GP Services Agreement, Description</t>
  </si>
  <si>
    <t>The Amended GP Services Agreement provides that NuStar Services Co will furnish administrative services necessary to conduct our business. We will compensate NuStar Services Co for these services through an annual fee of $1.0 million, subject to adjustment based on the annual merit increase percentage applicable to NuStar Services Co employees for the most recently completed fiscal year and for changes in level of service. The Amended GP Services Agreement will terminate on March 1, 2020 and will automatically renew for successive two-year terms, unless terminated by either party.</t>
  </si>
  <si>
    <t>Amended GP Services Agreement Services Expense</t>
  </si>
  <si>
    <t>RELATED PARTY TRANSACTIONS Table 2 (Details) - USD ($) $ in Thousands</t>
  </si>
  <si>
    <t>Mar. 01, 2016</t>
  </si>
  <si>
    <t>Decrease in related party receivable:</t>
  </si>
  <si>
    <t>Current</t>
  </si>
  <si>
    <t>Long-term</t>
  </si>
  <si>
    <t>Decrease in related party receivable</t>
  </si>
  <si>
    <t>Decreases to our consolidated balance sheet:</t>
  </si>
  <si>
    <t>Current and long-term assets</t>
  </si>
  <si>
    <t>Other long-term liabilities</t>
  </si>
  <si>
    <t>Decreases to our consolidated balance sheet</t>
  </si>
  <si>
    <t>RELATED PARTY TRANSACTIONS Narrative 3 (Details) - USD ($) $ in Thousands</t>
  </si>
  <si>
    <t>Defined benefit plan obligations transferred</t>
  </si>
  <si>
    <t>Reclassification out of accumulated other comprehensive loss employee transfer</t>
  </si>
  <si>
    <t>Unit based awards, transferred (units)</t>
  </si>
  <si>
    <t>RELATED PARTY TRANSACTIONS Narrative 4 (Details)</t>
  </si>
  <si>
    <t>Related Party Transaction [Line Items]</t>
  </si>
  <si>
    <t>Non-Compete Agreement, description</t>
  </si>
  <si>
    <t>The Non-Compete Agreement remains in effect for so long as we or any of our affiliates own 20% or more of NuStar GP, LLC or Riverwalk Logistics, L.P.</t>
  </si>
  <si>
    <t>DISTRIBUTIONS FROM NUSTAR ENERGY Narrative 1 (Details) - $ / shares</t>
  </si>
  <si>
    <t>Incentive distribution rights entitlement, minimum per unit</t>
  </si>
  <si>
    <t>Incentive distribution rights entitlement, maximum per unit</t>
  </si>
  <si>
    <t>DISTRIBUTIONS FROM NUSTAR ENERGY Table 1 (Details) - NuStar Energy LP [Member] - USD ($) $ / shares in Units, $ in Thousands</t>
  </si>
  <si>
    <t>3 Months Ended</t>
  </si>
  <si>
    <t>Sep. 30, 2017</t>
  </si>
  <si>
    <t>Mar. 31, 2017</t>
  </si>
  <si>
    <t>The allocation of NuStar Energy’s cash distributions earned for the periods indicated among its general and limited partners</t>
  </si>
  <si>
    <t>Total general partner distribution</t>
  </si>
  <si>
    <t>Common limited partner distribution</t>
  </si>
  <si>
    <t>Total distributions to NuStar GP Holdings</t>
  </si>
  <si>
    <t>Public common limited partners’ distribution</t>
  </si>
  <si>
    <t>Total cash distributions</t>
  </si>
  <si>
    <t>Cash distributions per unit applicable to common limited partners</t>
  </si>
  <si>
    <t>DISTRIBUTIONS FROM NUSTAR ENERGY Table 2 (Details) - USD ($) $ / shares in Units, $ in Thousands</t>
  </si>
  <si>
    <t>Jan. 29, 2018</t>
  </si>
  <si>
    <t>Distributions from NuStar Energy (dates and totals)</t>
  </si>
  <si>
    <t>NuStar Energy's cash distributions per unit applicable to limited partners (distribution earned)</t>
  </si>
  <si>
    <t>NuStar Energy's total cash distributions (distribution earned)</t>
  </si>
  <si>
    <t>NuStar Energy's distribution date of record (distribution earned)</t>
  </si>
  <si>
    <t>Feb. 8,
		2018</t>
  </si>
  <si>
    <t>Nov. 9,
		2017</t>
  </si>
  <si>
    <t>Aug. 7,
		2017</t>
  </si>
  <si>
    <t>May 8,
		2017</t>
  </si>
  <si>
    <t>NuStar Energy's distribution payment date (distribution earned)</t>
  </si>
  <si>
    <t>Feb. 13,
		2018</t>
  </si>
  <si>
    <t>Nov. 14,
		2017</t>
  </si>
  <si>
    <t>Aug. 11,
		2017</t>
  </si>
  <si>
    <t>May 12,
		2017</t>
  </si>
  <si>
    <t>Subsequent Event [Member]</t>
  </si>
  <si>
    <t>NuStar Energy's distribution announcement date (distribution earned)</t>
  </si>
  <si>
    <t>Jan. 29,
		2018</t>
  </si>
  <si>
    <t>STATEMENTS OF CASH FLOWS Table 1 (Details) - USD ($) $ in Thousands</t>
  </si>
  <si>
    <t>Decrease (increase) in current assets:</t>
  </si>
  <si>
    <t>Receivable from related party, net</t>
  </si>
  <si>
    <t>Other current assets</t>
  </si>
  <si>
    <t>Increase (decrease) in current liabilities:</t>
  </si>
  <si>
    <t>Accrued compensation expense</t>
  </si>
  <si>
    <t>Changes in current assets and liabilities</t>
  </si>
  <si>
    <t>STATEMENTS OF CASH FLOWS Table 2 (Details) - USD ($) $ in Thousands</t>
  </si>
  <si>
    <t>Cash paid for interest</t>
  </si>
  <si>
    <t>Cash refunded for income tax, net</t>
  </si>
  <si>
    <t>CREDIT FACILITY Narrative (Details) - USD ($)</t>
  </si>
  <si>
    <t>Jun. 27, 2017</t>
  </si>
  <si>
    <t>Jun. 16, 2016</t>
  </si>
  <si>
    <t>Line of Credit Facility [Line Items]</t>
  </si>
  <si>
    <t>Outstanding borrowings</t>
  </si>
  <si>
    <t>Initiation date</t>
  </si>
  <si>
    <t>Jun. 28,
		2013</t>
  </si>
  <si>
    <t>Maturity date</t>
  </si>
  <si>
    <t>Jun. 27,
		2018</t>
  </si>
  <si>
    <t>Borrowing capacity</t>
  </si>
  <si>
    <t>Letters of credit capacity</t>
  </si>
  <si>
    <t>Collateral</t>
  </si>
  <si>
    <t>Our obligations under our revolving credit facility are guaranteed by Riverwalk Holdings, LLC (Riverwalk), our wholly owned subsidiary. Riverwalk has pledged a total of 2,926,833 NuStar Energy common units that it owns to secure its guarantee.</t>
  </si>
  <si>
    <t>Borrowing availability</t>
  </si>
  <si>
    <t>Interest rate description</t>
  </si>
  <si>
    <t>Interest on our revolving credit facility is based upon, at our option, either an alternative base rate or a LIBOR-based rate</t>
  </si>
  <si>
    <t>Interest rate</t>
  </si>
  <si>
    <t>3.60%</t>
  </si>
  <si>
    <t>2.80%</t>
  </si>
  <si>
    <t>Deferred debt costs</t>
  </si>
  <si>
    <t>Revolving Credit Facility [Member] | NuStar Energy Consolidated Debt Coverage Ratio [Member]</t>
  </si>
  <si>
    <t>Covenant terms</t>
  </si>
  <si>
    <t>The revolving credit facility contains customary restrictive covenants, such as limitations on indebtedness, liens, dispositions of material property, mergers, asset transfers and certain investing activities. In addition, the revolving credit facility requires NuStar Energy to comply with the financial covenant contained in NuStar Logistics revolving credit facility.</t>
  </si>
  <si>
    <t>Revolving Credit Facility [Member] | Cash Distributions Covenant [Member]</t>
  </si>
  <si>
    <t>We are also required to receive cash distributions each fiscal quarter of at least $19.0 million in respect of our ownership interests in NuStar Energy.</t>
  </si>
  <si>
    <t>COMMITMENTS AND CONTINGENCIES Narrative (Details)</t>
  </si>
  <si>
    <t>Dec. 31, 2017USD ($)</t>
  </si>
  <si>
    <t>Other Commitments [Line Items]</t>
  </si>
  <si>
    <t>Operating leases, future minimum payments due</t>
  </si>
  <si>
    <t>MEMBERS' EQUITY Table 1 (Details) - USD ($) $ in Thousands</t>
  </si>
  <si>
    <t>Accumulated Other Comprehensive Income (Loss) [Line Items]</t>
  </si>
  <si>
    <t>Beginning Balance</t>
  </si>
  <si>
    <t>Ending Balance</t>
  </si>
  <si>
    <t>Share of NuStar Energy's Other Comprehensive Income (Loss) [Member]</t>
  </si>
  <si>
    <t>Other comprehensive income (loss) before reclassification adjustments</t>
  </si>
  <si>
    <t>Amounts reclassified to general and administrative expenses (a)</t>
  </si>
  <si>
    <t>Employee Transfer</t>
  </si>
  <si>
    <t>Pension and Other Postretirement Benefit Plan Adjustments [Member]</t>
  </si>
  <si>
    <t>Accumulated Other Comprehensive Income (Loss) [Member]</t>
  </si>
  <si>
    <t>MEMBERS' EQUITY Narrative 1 (Details) - USD ($) $ in Millions</t>
  </si>
  <si>
    <t>Cash distributions, timing description</t>
  </si>
  <si>
    <t>Our limited liability company agreement requires that, within 50 days after the end of each quarter, we distribute all of our available cash to the holders of record of our units on the applicable record date.</t>
  </si>
  <si>
    <t>Tax effect of Employee Transfer</t>
  </si>
  <si>
    <t>MEMBERS' EQUITY Table 2 (Details) - USD ($) $ / shares in Units, $ in Thousands</t>
  </si>
  <si>
    <t>Cash distributions per unit</t>
  </si>
  <si>
    <t>MEMBERS' EQUITY Table 3 (Details) - USD ($) $ / shares in Units, $ in Thousands</t>
  </si>
  <si>
    <t>Distribution Made to Limited Liability Company (LLC) Member [Line Items]</t>
  </si>
  <si>
    <t>Cash distributions per unit applicable to members (distribution earned)</t>
  </si>
  <si>
    <t>Total cash distributions (distribution earned)</t>
  </si>
  <si>
    <t>Distribution date of record (distribution earned)</t>
  </si>
  <si>
    <t>Distribution payment date (distribution earned)</t>
  </si>
  <si>
    <t>Feb. 15,
		2018</t>
  </si>
  <si>
    <t>Nov. 16,
		2017</t>
  </si>
  <si>
    <t>Aug. 15,
		2017</t>
  </si>
  <si>
    <t>May 16,
		2017</t>
  </si>
  <si>
    <t>Distribution announcement date (distribution earned)</t>
  </si>
  <si>
    <t>MEMBERS' EQUITY Narrative 2 (Details)</t>
  </si>
  <si>
    <t>Rights Agreement, description</t>
  </si>
  <si>
    <t>On July 19, 2006, we entered into a rights agreement, as amended (the Rights Agreement), under which one preferred unit purchase right (a Right) was attached to each of our outstanding units. The Rights became exercisable under specified circumstances, including if any person or group (an acquiring person) became the beneficial owner of 15% or more of our outstanding units, subject to specified exceptions. The Rights Agreement and the Rights expired on June 30, 2016.</t>
  </si>
  <si>
    <t>UNIT-BASED COMPENSATION Narrative 1 (Details) - The 2006 LTIP [Member]</t>
  </si>
  <si>
    <t>Share-based Compensation Arrangement by Share-based Payment Award [Line Items]</t>
  </si>
  <si>
    <t>Unit-based compensation, number of units authorized</t>
  </si>
  <si>
    <t>Unit-based compensation, number of units available to be awarded</t>
  </si>
  <si>
    <t>UNIT-BASED COMPENSATION Table 1 (Details) - The 2006 LTIP [Member] - $ / shares</t>
  </si>
  <si>
    <t>Restricted units [Member]</t>
  </si>
  <si>
    <t>NSH restricted units, beginning balance</t>
  </si>
  <si>
    <t>NSH restricted units, granted</t>
  </si>
  <si>
    <t>NSH restricted units, vested</t>
  </si>
  <si>
    <t>NSH restricted units, ending balance</t>
  </si>
  <si>
    <t>Weighted-average grant date fair value, period start</t>
  </si>
  <si>
    <t>Weighted-average grant-date fair value, granted</t>
  </si>
  <si>
    <t>Weighted-average grant date fair value, vested</t>
  </si>
  <si>
    <t>Weighted-average grant date fair value, period end</t>
  </si>
  <si>
    <t>Restricted units, employees [Member]</t>
  </si>
  <si>
    <t>Restricted units, non-employee directors [Member]</t>
  </si>
  <si>
    <t>UNIT-BASED COMPENSATION Narrative 2 (Details) - The 2006 LTIP [Member]</t>
  </si>
  <si>
    <t>Unit-based compensation, vesting period</t>
  </si>
  <si>
    <t>5 years</t>
  </si>
  <si>
    <t>3 years</t>
  </si>
  <si>
    <t>UNIT-BASED COMPENSATION Table 2 (Details) - USD ($) $ in Thousands</t>
  </si>
  <si>
    <t>DERs paid to restricted unitholders</t>
  </si>
  <si>
    <t>The 2006 LTIP [Member] | Restricted units [Member]</t>
  </si>
  <si>
    <t>Fair value of restricted units that vested during the period</t>
  </si>
  <si>
    <t>Units issued for settlement of awards vested, net of employee tax withholding requirements (units)</t>
  </si>
  <si>
    <t>UNIT-BASED COMPENSATION Narrative 3 (Details) - The 2006 LTIP [Member] - Restricted units [Member] $ in Millions</t>
  </si>
  <si>
    <t>Unrecognized compensation expense</t>
  </si>
  <si>
    <t>Compensation not yet recognized, period for recognition</t>
  </si>
  <si>
    <t>3 years 7 months 6 days</t>
  </si>
  <si>
    <t>UNIT-BASED COMPENSATION Narrative 4 (Details) - shares</t>
  </si>
  <si>
    <t>The 2000 LTIP [Member]</t>
  </si>
  <si>
    <t>The 2000 LTIP [Member] | Performance awards [Member]</t>
  </si>
  <si>
    <t>Unit based awards granted for accounting purposes (units)</t>
  </si>
  <si>
    <t>UNIT-BASED COMPENSATION Table 3 (Details) - The 2000 LTIP [Member] - shares</t>
  </si>
  <si>
    <t>Performance awards [Member]</t>
  </si>
  <si>
    <t>Awards granted (units)</t>
  </si>
  <si>
    <t>Vesting</t>
  </si>
  <si>
    <t>Performance awards vest 1/3 per year if certain performance measures are met, as defined in the award agreements.</t>
  </si>
  <si>
    <t>1/5 per year</t>
  </si>
  <si>
    <t>1/3 per year</t>
  </si>
  <si>
    <t>UNIT-BASED COMPENSATION Table 4 (Details) - USD ($) $ in Thousands</t>
  </si>
  <si>
    <t>Long-term incentive plan compensation expense charged to NuStar Energy</t>
  </si>
  <si>
    <t>Expenses resulting from NuStar GP Holdings awards</t>
  </si>
  <si>
    <t>INCOME TAXES Table 1 (Details) - USD ($) $ in Thousands</t>
  </si>
  <si>
    <t>Current:</t>
  </si>
  <si>
    <t>U.S. federal</t>
  </si>
  <si>
    <t>U.S. state</t>
  </si>
  <si>
    <t>Total current</t>
  </si>
  <si>
    <t>Deferred:</t>
  </si>
  <si>
    <t>Total deferred</t>
  </si>
  <si>
    <t>Total income tax (expense) benefit</t>
  </si>
  <si>
    <t>INCOME TAXES Table 2 (Details) - USD ($) $ in Thousands</t>
  </si>
  <si>
    <t>Deferred income tax assets:</t>
  </si>
  <si>
    <t>Capital loss</t>
  </si>
  <si>
    <t>Net operating loss</t>
  </si>
  <si>
    <t>Foreign tax credits</t>
  </si>
  <si>
    <t>Total deferred income tax assets</t>
  </si>
  <si>
    <t>Less: Valuation allowance</t>
  </si>
  <si>
    <t>Net deferred income tax assets</t>
  </si>
  <si>
    <t>Deferred income tax liabilities:</t>
  </si>
  <si>
    <t>Investment in Riverwalk Logistics, L.P. and NuStar Energy</t>
  </si>
  <si>
    <t>Total net deferred income tax assets</t>
  </si>
  <si>
    <t>INCOME TAXES Narrative 1 (Details) - USD ($) $ in Thousands</t>
  </si>
  <si>
    <t>Statutory federal income tax rate</t>
  </si>
  <si>
    <t>35.00%</t>
  </si>
  <si>
    <t>Operating loss carryforwards</t>
  </si>
  <si>
    <t>Capital loss carryforwards</t>
  </si>
  <si>
    <t>Operating loss carryforwards, limitations on use</t>
  </si>
  <si>
    <t xml:space="preserve">twenty-year carryforward limitation
</t>
  </si>
  <si>
    <t>Capital loss carryforwards, limitations on use</t>
  </si>
  <si>
    <t>five-year carryforward limitation</t>
  </si>
  <si>
    <t>Operating loss carryforwards, expiration date</t>
  </si>
  <si>
    <t>Jan. 1,
		2031</t>
  </si>
  <si>
    <t>Capital loss carryforwards, expiration date</t>
  </si>
  <si>
    <t>Jan. 1,
		2018</t>
  </si>
  <si>
    <t>Deferred tax assets, valuation allowance</t>
  </si>
  <si>
    <t>INCOME TAXES Narrative 2 (Details) - USD ($) $ in Millions</t>
  </si>
  <si>
    <t>Dec. 31, 2018</t>
  </si>
  <si>
    <t>Tax Cut and Jobs Act Tax Expense Impact</t>
  </si>
  <si>
    <t>Scenario, Forecast [Member]</t>
  </si>
  <si>
    <t>21.00%</t>
  </si>
  <si>
    <t>QUARTERLY FINANCIAL DATA (UNAUDITED) Table (Details) - USD ($) $ / shares in Units, $ in Thousands</t>
  </si>
  <si>
    <t>Sep. 30, 2016</t>
  </si>
  <si>
    <t>Jun. 30, 2016</t>
  </si>
  <si>
    <t>Mar. 31, 2016</t>
  </si>
  <si>
    <t>Cash distributions per unit applicable to limited partners</t>
  </si>
  <si>
    <t>QUARTERLY FINANCIAL DATA (UNAUDITED) Narrative 1 (Details) - NuStar Energy LP [Member] - USD ($) $ in Millions</t>
  </si>
  <si>
    <t>NuStar Energy's impairment charge on its term loan to Axeon Specialty Products LLC</t>
  </si>
  <si>
    <t>SUBSEQUENT EVENT (Details) - $ / shares</t>
  </si>
  <si>
    <t>Mar. 31, 2018</t>
  </si>
  <si>
    <t>Feb. 07, 2018</t>
  </si>
  <si>
    <t>Subsequent Event [Line Items]</t>
  </si>
  <si>
    <t>Common unit conversion rate</t>
  </si>
  <si>
    <t>55.00%</t>
  </si>
  <si>
    <t>Greehey Unitholders ownership interest</t>
  </si>
  <si>
    <t>Subsequent Event [Member] | Scenario, Plan [Member]</t>
  </si>
  <si>
    <t>NuStar Energy's common limited partner quarterly distribution reset</t>
  </si>
  <si>
    <t>NuStar Energy's common limited partner quarterly distribution reset annualize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0000_);_(&quot;$ &quot;(#,##0.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2378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C14" s="5" t="n">
        <v>42953132</v>
      </c>
    </row>
    <row r="15" spans="1:4">
      <c r="A15" s="4" t="s">
        <v>25</v>
      </c>
      <c r="B15" s="4" t="s">
        <v>26</v>
      </c>
    </row>
    <row r="16" spans="1:4">
      <c r="A16" s="4" t="s">
        <v>27</v>
      </c>
      <c r="B16" s="4" t="s">
        <v>28</v>
      </c>
    </row>
    <row r="17" spans="1:4">
      <c r="A17" s="4" t="s">
        <v>29</v>
      </c>
      <c r="B17" s="4" t="s">
        <v>26</v>
      </c>
    </row>
    <row r="18" spans="1:4">
      <c r="A18" s="4" t="s">
        <v>30</v>
      </c>
      <c r="D18" s="6" t="n">
        <v>8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22</v>
      </c>
      <c r="C3" s="6" t="n">
        <v>207</v>
      </c>
    </row>
    <row r="4" spans="1:3">
      <c r="A4" s="4" t="s">
        <v>35</v>
      </c>
      <c r="B4" s="5" t="n">
        <v>105</v>
      </c>
      <c r="C4" s="5" t="n">
        <v>303</v>
      </c>
    </row>
    <row r="5" spans="1:3">
      <c r="A5" s="4" t="s">
        <v>36</v>
      </c>
      <c r="B5" s="5" t="n">
        <v>26</v>
      </c>
      <c r="C5" s="5" t="n">
        <v>0</v>
      </c>
    </row>
    <row r="6" spans="1:3">
      <c r="A6" s="4" t="s">
        <v>37</v>
      </c>
      <c r="B6" s="5" t="n">
        <v>319</v>
      </c>
      <c r="C6" s="5" t="n">
        <v>292</v>
      </c>
    </row>
    <row r="7" spans="1:3">
      <c r="A7" s="4" t="s">
        <v>38</v>
      </c>
      <c r="B7" s="5" t="n">
        <v>872</v>
      </c>
      <c r="C7" s="5" t="n">
        <v>802</v>
      </c>
    </row>
    <row r="8" spans="1:3">
      <c r="A8" s="4" t="s">
        <v>39</v>
      </c>
      <c r="B8" s="5" t="n">
        <v>279721</v>
      </c>
      <c r="C8" s="5" t="n">
        <v>268742</v>
      </c>
    </row>
    <row r="9" spans="1:3">
      <c r="A9" s="4" t="s">
        <v>40</v>
      </c>
      <c r="B9" s="5" t="n">
        <v>3249</v>
      </c>
      <c r="C9" s="5" t="n">
        <v>5086</v>
      </c>
    </row>
    <row r="10" spans="1:3">
      <c r="A10" s="4" t="s">
        <v>41</v>
      </c>
      <c r="B10" s="5" t="n">
        <v>283842</v>
      </c>
      <c r="C10" s="5" t="n">
        <v>274630</v>
      </c>
    </row>
    <row r="11" spans="1:3">
      <c r="A11" s="3" t="s">
        <v>42</v>
      </c>
    </row>
    <row r="12" spans="1:3">
      <c r="A12" s="4" t="s">
        <v>43</v>
      </c>
      <c r="B12" s="5" t="n">
        <v>42500</v>
      </c>
      <c r="C12" s="5" t="n">
        <v>30000</v>
      </c>
    </row>
    <row r="13" spans="1:3">
      <c r="A13" s="4" t="s">
        <v>44</v>
      </c>
      <c r="B13" s="5" t="n">
        <v>205</v>
      </c>
      <c r="C13" s="5" t="n">
        <v>317</v>
      </c>
    </row>
    <row r="14" spans="1:3">
      <c r="A14" s="4" t="s">
        <v>45</v>
      </c>
      <c r="B14" s="5" t="n">
        <v>3</v>
      </c>
      <c r="C14" s="5" t="n">
        <v>1</v>
      </c>
    </row>
    <row r="15" spans="1:3">
      <c r="A15" s="4" t="s">
        <v>46</v>
      </c>
      <c r="B15" s="5" t="n">
        <v>500</v>
      </c>
      <c r="C15" s="5" t="n">
        <v>460</v>
      </c>
    </row>
    <row r="16" spans="1:3">
      <c r="A16" s="4" t="s">
        <v>47</v>
      </c>
      <c r="B16" s="5" t="n">
        <v>98</v>
      </c>
      <c r="C16" s="5" t="n">
        <v>64</v>
      </c>
    </row>
    <row r="17" spans="1:3">
      <c r="A17" s="4" t="s">
        <v>48</v>
      </c>
      <c r="B17" s="5" t="n">
        <v>43306</v>
      </c>
      <c r="C17" s="5" t="n">
        <v>30842</v>
      </c>
    </row>
    <row r="18" spans="1:3">
      <c r="A18" s="4" t="s">
        <v>49</v>
      </c>
      <c r="B18" s="4" t="s">
        <v>50</v>
      </c>
      <c r="C18" s="4" t="s">
        <v>50</v>
      </c>
    </row>
    <row r="19" spans="1:3">
      <c r="A19" s="4" t="s">
        <v>51</v>
      </c>
      <c r="B19" s="5" t="n">
        <v>251358</v>
      </c>
      <c r="C19" s="5" t="n">
        <v>257662</v>
      </c>
    </row>
    <row r="20" spans="1:3">
      <c r="A20" s="4" t="s">
        <v>52</v>
      </c>
      <c r="B20" s="5" t="n">
        <v>-10822</v>
      </c>
      <c r="C20" s="5" t="n">
        <v>-13874</v>
      </c>
    </row>
    <row r="21" spans="1:3">
      <c r="A21" s="4" t="s">
        <v>53</v>
      </c>
      <c r="B21" s="5" t="n">
        <v>240536</v>
      </c>
      <c r="C21" s="5" t="n">
        <v>243788</v>
      </c>
    </row>
    <row r="22" spans="1:3">
      <c r="A22" s="4" t="s">
        <v>54</v>
      </c>
      <c r="B22" s="6" t="n">
        <v>283842</v>
      </c>
      <c r="C22" s="6" t="n">
        <v>274630</v>
      </c>
    </row>
    <row r="23" spans="1:3">
      <c r="A23" s="4" t="s">
        <v>55</v>
      </c>
      <c r="B23" s="5" t="n">
        <v>42977132</v>
      </c>
      <c r="C23" s="5" t="n">
        <v>429517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23</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79</v>
      </c>
      <c r="B11"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29</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32</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97</v>
      </c>
      <c r="B1" s="2" t="s">
        <v>1</v>
      </c>
    </row>
    <row r="2" spans="1:2">
      <c r="B2" s="2" t="s">
        <v>2</v>
      </c>
    </row>
    <row r="3" spans="1:2">
      <c r="A3" s="3" t="s">
        <v>198</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141</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0</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15</v>
      </c>
      <c r="B1" s="2" t="s">
        <v>1</v>
      </c>
    </row>
    <row r="2" spans="1:2">
      <c r="B2" s="2" t="s">
        <v>2</v>
      </c>
    </row>
    <row r="3" spans="1:2">
      <c r="A3" s="3" t="s">
        <v>153</v>
      </c>
    </row>
    <row r="4" spans="1:2">
      <c r="A4" s="4" t="s">
        <v>216</v>
      </c>
      <c r="B4" s="4" t="s">
        <v>217</v>
      </c>
    </row>
    <row r="5" spans="1:2">
      <c r="A5" s="4" t="s">
        <v>218</v>
      </c>
      <c r="B5" s="4" t="s">
        <v>219</v>
      </c>
    </row>
    <row r="6" spans="1:2">
      <c r="A6" s="4" t="s">
        <v>220</v>
      </c>
      <c r="B6" s="4" t="s">
        <v>221</v>
      </c>
    </row>
    <row r="7" spans="1:2">
      <c r="A7" s="4" t="s">
        <v>222</v>
      </c>
      <c r="B7"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56</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9</v>
      </c>
      <c r="B1" s="2" t="s">
        <v>1</v>
      </c>
    </row>
    <row r="2" spans="1:2">
      <c r="B2" s="2" t="s">
        <v>2</v>
      </c>
    </row>
    <row r="3" spans="1:2">
      <c r="A3" s="3" t="s">
        <v>159</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6</v>
      </c>
      <c r="B1" s="2" t="s">
        <v>1</v>
      </c>
    </row>
    <row r="2" spans="1:4">
      <c r="B2" s="2" t="s">
        <v>2</v>
      </c>
      <c r="C2" s="2" t="s">
        <v>32</v>
      </c>
      <c r="D2" s="2" t="s">
        <v>57</v>
      </c>
    </row>
    <row r="3" spans="1:4">
      <c r="A3" s="3" t="s">
        <v>58</v>
      </c>
    </row>
    <row r="4" spans="1:4">
      <c r="A4" s="4" t="s">
        <v>59</v>
      </c>
      <c r="B4" s="6" t="n">
        <v>51556</v>
      </c>
      <c r="C4" s="6" t="n">
        <v>56096</v>
      </c>
      <c r="D4" s="6" t="n">
        <v>79673</v>
      </c>
    </row>
    <row r="5" spans="1:4">
      <c r="A5" s="3" t="s">
        <v>60</v>
      </c>
    </row>
    <row r="6" spans="1:4">
      <c r="A6" s="4" t="s">
        <v>61</v>
      </c>
      <c r="B6" s="5" t="n">
        <v>-2427</v>
      </c>
      <c r="C6" s="5" t="n">
        <v>-2258</v>
      </c>
      <c r="D6" s="5" t="n">
        <v>-3338</v>
      </c>
    </row>
    <row r="7" spans="1:4">
      <c r="A7" s="4" t="s">
        <v>62</v>
      </c>
      <c r="B7" s="5" t="n">
        <v>-871</v>
      </c>
      <c r="C7" s="5" t="n">
        <v>-788</v>
      </c>
      <c r="D7" s="5" t="n">
        <v>0</v>
      </c>
    </row>
    <row r="8" spans="1:4">
      <c r="A8" s="4" t="s">
        <v>63</v>
      </c>
      <c r="B8" s="5" t="n">
        <v>-3298</v>
      </c>
      <c r="C8" s="5" t="n">
        <v>-3046</v>
      </c>
      <c r="D8" s="5" t="n">
        <v>-3338</v>
      </c>
    </row>
    <row r="9" spans="1:4">
      <c r="A9" s="4" t="s">
        <v>64</v>
      </c>
      <c r="B9" s="5" t="n">
        <v>41942</v>
      </c>
      <c r="C9" s="5" t="n">
        <v>3021</v>
      </c>
      <c r="D9" s="5" t="n">
        <v>-2333</v>
      </c>
    </row>
    <row r="10" spans="1:4">
      <c r="A10" s="4" t="s">
        <v>65</v>
      </c>
      <c r="B10" s="5" t="n">
        <v>-1587</v>
      </c>
      <c r="C10" s="5" t="n">
        <v>-1069</v>
      </c>
      <c r="D10" s="5" t="n">
        <v>-893</v>
      </c>
    </row>
    <row r="11" spans="1:4">
      <c r="A11" s="4" t="s">
        <v>66</v>
      </c>
      <c r="B11" s="5" t="n">
        <v>88613</v>
      </c>
      <c r="C11" s="5" t="n">
        <v>55002</v>
      </c>
      <c r="D11" s="5" t="n">
        <v>73109</v>
      </c>
    </row>
    <row r="12" spans="1:4">
      <c r="A12" s="4" t="s">
        <v>67</v>
      </c>
      <c r="B12" s="5" t="n">
        <v>-1838</v>
      </c>
      <c r="C12" s="5" t="n">
        <v>66</v>
      </c>
      <c r="D12" s="5" t="n">
        <v>-901</v>
      </c>
    </row>
    <row r="13" spans="1:4">
      <c r="A13" s="4" t="s">
        <v>68</v>
      </c>
      <c r="B13" s="5" t="n">
        <v>86775</v>
      </c>
      <c r="C13" s="5" t="n">
        <v>55068</v>
      </c>
      <c r="D13" s="5" t="n">
        <v>72208</v>
      </c>
    </row>
    <row r="14" spans="1:4">
      <c r="A14" s="3" t="s">
        <v>69</v>
      </c>
    </row>
    <row r="15" spans="1:4">
      <c r="A15" s="4" t="s">
        <v>70</v>
      </c>
      <c r="B15" s="5" t="n">
        <v>3052</v>
      </c>
      <c r="C15" s="5" t="n">
        <v>-685</v>
      </c>
      <c r="D15" s="5" t="n">
        <v>-3107</v>
      </c>
    </row>
    <row r="16" spans="1:4">
      <c r="A16" s="4" t="s">
        <v>71</v>
      </c>
      <c r="B16" s="5" t="n">
        <v>0</v>
      </c>
      <c r="C16" s="5" t="n">
        <v>-4525</v>
      </c>
      <c r="D16" s="5" t="n">
        <v>218</v>
      </c>
    </row>
    <row r="17" spans="1:4">
      <c r="A17" s="4" t="s">
        <v>72</v>
      </c>
      <c r="B17" s="5" t="n">
        <v>3052</v>
      </c>
      <c r="C17" s="5" t="n">
        <v>-5210</v>
      </c>
      <c r="D17" s="5" t="n">
        <v>-2889</v>
      </c>
    </row>
    <row r="18" spans="1:4">
      <c r="A18" s="4" t="s">
        <v>73</v>
      </c>
      <c r="B18" s="6" t="n">
        <v>89827</v>
      </c>
      <c r="C18" s="6" t="n">
        <v>49858</v>
      </c>
      <c r="D18" s="6" t="n">
        <v>69319</v>
      </c>
    </row>
    <row r="19" spans="1:4">
      <c r="A19" s="4" t="s">
        <v>74</v>
      </c>
      <c r="B19" s="7" t="n">
        <v>2.01</v>
      </c>
      <c r="C19" s="7" t="n">
        <v>1.28</v>
      </c>
      <c r="D19" s="7" t="n">
        <v>1.68</v>
      </c>
    </row>
    <row r="20" spans="1:4">
      <c r="A20" s="4" t="s">
        <v>75</v>
      </c>
      <c r="B20" s="5" t="n">
        <v>42954230</v>
      </c>
      <c r="C20" s="5" t="n">
        <v>42932320</v>
      </c>
      <c r="D20" s="5" t="n">
        <v>4291429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232</v>
      </c>
      <c r="B1" s="2" t="s">
        <v>233</v>
      </c>
    </row>
    <row r="2" spans="1:2">
      <c r="A2" s="3" t="s">
        <v>120</v>
      </c>
    </row>
    <row r="3" spans="1:2">
      <c r="A3" s="4" t="s">
        <v>234</v>
      </c>
      <c r="B3" s="4" t="s">
        <v>235</v>
      </c>
    </row>
    <row r="4" spans="1:2">
      <c r="A4" s="4" t="s">
        <v>236</v>
      </c>
      <c r="B4" s="4" t="s">
        <v>237</v>
      </c>
    </row>
    <row r="5" spans="1:2">
      <c r="A5" s="4" t="s">
        <v>238</v>
      </c>
      <c r="B5" s="4" t="s">
        <v>239</v>
      </c>
    </row>
    <row r="6" spans="1:2">
      <c r="A6" s="4" t="s">
        <v>240</v>
      </c>
      <c r="B6" s="5" t="n">
        <v>1021462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241</v>
      </c>
      <c r="B1" s="2" t="s">
        <v>242</v>
      </c>
      <c r="C1" s="2" t="s">
        <v>243</v>
      </c>
      <c r="D1" s="2" t="s">
        <v>244</v>
      </c>
      <c r="E1" s="2" t="s">
        <v>245</v>
      </c>
      <c r="F1" s="2" t="s">
        <v>2</v>
      </c>
      <c r="G1" s="2" t="s">
        <v>32</v>
      </c>
      <c r="H1" s="2" t="s">
        <v>57</v>
      </c>
    </row>
    <row r="2" spans="1:8">
      <c r="A2" s="3" t="s">
        <v>246</v>
      </c>
    </row>
    <row r="3" spans="1:8">
      <c r="A3" s="4" t="s">
        <v>94</v>
      </c>
      <c r="F3" s="6" t="n">
        <v>15500</v>
      </c>
      <c r="G3" s="6" t="n">
        <v>4000</v>
      </c>
      <c r="H3" s="6" t="n">
        <v>0</v>
      </c>
    </row>
    <row r="4" spans="1:8">
      <c r="A4" s="4" t="s">
        <v>247</v>
      </c>
      <c r="F4" s="4" t="s">
        <v>248</v>
      </c>
      <c r="G4" s="4" t="s">
        <v>248</v>
      </c>
    </row>
    <row r="5" spans="1:8">
      <c r="A5" s="4" t="s">
        <v>249</v>
      </c>
    </row>
    <row r="6" spans="1:8">
      <c r="A6" s="3" t="s">
        <v>246</v>
      </c>
    </row>
    <row r="7" spans="1:8">
      <c r="A7" s="4" t="s">
        <v>94</v>
      </c>
      <c r="E7" s="6" t="n">
        <v>14000</v>
      </c>
    </row>
    <row r="8" spans="1:8">
      <c r="A8" s="4" t="s">
        <v>250</v>
      </c>
    </row>
    <row r="9" spans="1:8">
      <c r="A9" s="3" t="s">
        <v>246</v>
      </c>
    </row>
    <row r="10" spans="1:8">
      <c r="A10" s="4" t="s">
        <v>251</v>
      </c>
      <c r="D10" s="5" t="n">
        <v>14375000</v>
      </c>
    </row>
    <row r="11" spans="1:8">
      <c r="A11" s="4" t="s">
        <v>252</v>
      </c>
      <c r="D11" s="6" t="n">
        <v>657500</v>
      </c>
    </row>
    <row r="12" spans="1:8">
      <c r="A12" s="4" t="s">
        <v>253</v>
      </c>
    </row>
    <row r="13" spans="1:8">
      <c r="A13" s="3" t="s">
        <v>246</v>
      </c>
    </row>
    <row r="14" spans="1:8">
      <c r="A14" s="4" t="s">
        <v>251</v>
      </c>
      <c r="C14" s="5" t="n">
        <v>15400000</v>
      </c>
    </row>
    <row r="15" spans="1:8">
      <c r="A15" s="4" t="s">
        <v>252</v>
      </c>
      <c r="C15" s="6" t="n">
        <v>371800</v>
      </c>
    </row>
    <row r="16" spans="1:8">
      <c r="A16" s="4" t="s">
        <v>254</v>
      </c>
      <c r="C16" s="4" t="s">
        <v>255</v>
      </c>
    </row>
    <row r="17" spans="1:8">
      <c r="A17" s="4" t="s">
        <v>256</v>
      </c>
    </row>
    <row r="18" spans="1:8">
      <c r="A18" s="3" t="s">
        <v>246</v>
      </c>
    </row>
    <row r="19" spans="1:8">
      <c r="A19" s="4" t="s">
        <v>257</v>
      </c>
      <c r="C19" s="6" t="n">
        <v>550000</v>
      </c>
    </row>
    <row r="20" spans="1:8">
      <c r="A20" s="4" t="s">
        <v>258</v>
      </c>
      <c r="C20" s="4" t="s">
        <v>259</v>
      </c>
    </row>
    <row r="21" spans="1:8">
      <c r="A21" s="4" t="s">
        <v>260</v>
      </c>
      <c r="C21" s="6" t="n">
        <v>543300</v>
      </c>
    </row>
    <row r="22" spans="1:8">
      <c r="A22" s="4" t="s">
        <v>261</v>
      </c>
    </row>
    <row r="23" spans="1:8">
      <c r="A23" s="3" t="s">
        <v>246</v>
      </c>
    </row>
    <row r="24" spans="1:8">
      <c r="A24" s="4" t="s">
        <v>262</v>
      </c>
      <c r="B24" s="6" t="n">
        <v>15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80"/>
    <col customWidth="1" max="3" min="3" width="14"/>
  </cols>
  <sheetData>
    <row r="1" spans="1:3">
      <c r="A1" s="1" t="s">
        <v>263</v>
      </c>
      <c r="B1" s="2" t="s">
        <v>1</v>
      </c>
    </row>
    <row r="2" spans="1:3">
      <c r="B2" s="2" t="s">
        <v>2</v>
      </c>
      <c r="C2" s="2" t="s">
        <v>32</v>
      </c>
    </row>
    <row r="3" spans="1:3">
      <c r="A3" s="3" t="s">
        <v>123</v>
      </c>
    </row>
    <row r="4" spans="1:3">
      <c r="A4" s="4" t="s">
        <v>264</v>
      </c>
      <c r="B4" s="4" t="s">
        <v>265</v>
      </c>
    </row>
    <row r="5" spans="1:3">
      <c r="A5" s="4" t="s">
        <v>266</v>
      </c>
      <c r="B5" s="6" t="n">
        <v>0</v>
      </c>
      <c r="C5" s="6" t="n">
        <v>0</v>
      </c>
    </row>
    <row r="6" spans="1:3">
      <c r="A6" s="4" t="s">
        <v>267</v>
      </c>
      <c r="B6" s="6" t="n">
        <v>200000</v>
      </c>
      <c r="C6" s="6" t="n">
        <v>200000</v>
      </c>
    </row>
    <row r="7" spans="1:3">
      <c r="A7" s="4" t="s">
        <v>268</v>
      </c>
      <c r="B7" s="5" t="n">
        <v>0</v>
      </c>
      <c r="C7" s="5"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80"/>
    <col customWidth="1" max="3" min="3" width="21"/>
  </cols>
  <sheetData>
    <row r="1" spans="1:3">
      <c r="A1" s="1" t="s">
        <v>269</v>
      </c>
      <c r="B1" s="2" t="s">
        <v>270</v>
      </c>
      <c r="C1" s="2" t="s">
        <v>271</v>
      </c>
    </row>
    <row r="2" spans="1:3">
      <c r="A2" s="3" t="s">
        <v>198</v>
      </c>
    </row>
    <row r="3" spans="1:3">
      <c r="A3" s="4" t="s">
        <v>272</v>
      </c>
      <c r="C3" s="6" t="n">
        <v>22000000</v>
      </c>
    </row>
    <row r="4" spans="1:3">
      <c r="A4" s="4" t="s">
        <v>273</v>
      </c>
      <c r="C4" s="5" t="n">
        <v>10</v>
      </c>
    </row>
    <row r="5" spans="1:3">
      <c r="A5" s="4" t="s">
        <v>261</v>
      </c>
    </row>
    <row r="6" spans="1:3">
      <c r="A6" s="3" t="s">
        <v>198</v>
      </c>
    </row>
    <row r="7" spans="1:3">
      <c r="A7" s="4" t="s">
        <v>262</v>
      </c>
      <c r="B7" s="6" t="n">
        <v>1500000000</v>
      </c>
    </row>
    <row r="8" spans="1:3">
      <c r="A8" s="4" t="s">
        <v>274</v>
      </c>
      <c r="B8" s="4" t="s">
        <v>27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24"/>
    <col customWidth="1" max="3" min="3" width="21"/>
  </cols>
  <sheetData>
    <row r="1" spans="1:3">
      <c r="A1" s="1" t="s">
        <v>276</v>
      </c>
      <c r="B1" s="2" t="s">
        <v>277</v>
      </c>
      <c r="C1" s="2" t="s">
        <v>278</v>
      </c>
    </row>
    <row r="2" spans="1:3">
      <c r="A2" s="4" t="s">
        <v>279</v>
      </c>
    </row>
    <row r="3" spans="1:3">
      <c r="A3" s="3" t="s">
        <v>198</v>
      </c>
    </row>
    <row r="4" spans="1:3">
      <c r="A4" s="4" t="s">
        <v>262</v>
      </c>
      <c r="B4" s="6" t="n">
        <v>95700000</v>
      </c>
    </row>
    <row r="5" spans="1:3">
      <c r="A5" s="4" t="s">
        <v>280</v>
      </c>
      <c r="B5" s="6" t="n">
        <v>2100000</v>
      </c>
    </row>
    <row r="6" spans="1:3">
      <c r="A6" s="4" t="s">
        <v>281</v>
      </c>
      <c r="B6" s="5" t="n">
        <v>900000</v>
      </c>
    </row>
    <row r="7" spans="1:3">
      <c r="A7" s="4" t="s">
        <v>282</v>
      </c>
      <c r="B7" s="5" t="n">
        <v>250000</v>
      </c>
    </row>
    <row r="8" spans="1:3">
      <c r="A8" s="4" t="s">
        <v>283</v>
      </c>
    </row>
    <row r="9" spans="1:3">
      <c r="A9" s="3" t="s">
        <v>198</v>
      </c>
    </row>
    <row r="10" spans="1:3">
      <c r="A10" s="4" t="s">
        <v>262</v>
      </c>
      <c r="C10" s="6" t="n">
        <v>142500000</v>
      </c>
    </row>
    <row r="11" spans="1:3">
      <c r="A11" s="4" t="s">
        <v>284</v>
      </c>
      <c r="C11" s="4" t="s">
        <v>28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86</v>
      </c>
      <c r="B1" s="2" t="s">
        <v>244</v>
      </c>
      <c r="C1" s="2" t="s">
        <v>245</v>
      </c>
      <c r="D1" s="2" t="s">
        <v>2</v>
      </c>
      <c r="E1" s="2" t="s">
        <v>32</v>
      </c>
      <c r="F1" s="2" t="s">
        <v>57</v>
      </c>
    </row>
    <row r="2" spans="1:6">
      <c r="A2" s="3" t="s">
        <v>198</v>
      </c>
    </row>
    <row r="3" spans="1:6">
      <c r="A3" s="4" t="s">
        <v>39</v>
      </c>
      <c r="D3" s="6" t="n">
        <v>13738</v>
      </c>
      <c r="E3" s="6" t="n">
        <v>842</v>
      </c>
      <c r="F3" s="6" t="n">
        <v>7444</v>
      </c>
    </row>
    <row r="4" spans="1:6">
      <c r="A4" s="4" t="s">
        <v>247</v>
      </c>
      <c r="D4" s="4" t="s">
        <v>248</v>
      </c>
      <c r="E4" s="4" t="s">
        <v>248</v>
      </c>
    </row>
    <row r="5" spans="1:6">
      <c r="A5" s="4" t="s">
        <v>287</v>
      </c>
      <c r="D5" s="4" t="s">
        <v>288</v>
      </c>
    </row>
    <row r="6" spans="1:6">
      <c r="A6" s="4" t="s">
        <v>94</v>
      </c>
      <c r="D6" s="6" t="n">
        <v>15500</v>
      </c>
      <c r="E6" s="6" t="n">
        <v>4000</v>
      </c>
      <c r="F6" s="6" t="n">
        <v>0</v>
      </c>
    </row>
    <row r="7" spans="1:6">
      <c r="A7" s="4" t="s">
        <v>289</v>
      </c>
    </row>
    <row r="8" spans="1:6">
      <c r="A8" s="3" t="s">
        <v>198</v>
      </c>
    </row>
    <row r="9" spans="1:6">
      <c r="A9" s="4" t="s">
        <v>39</v>
      </c>
      <c r="B9" s="6" t="n">
        <v>13600</v>
      </c>
    </row>
    <row r="10" spans="1:6">
      <c r="A10" s="4" t="s">
        <v>290</v>
      </c>
      <c r="B10" s="6" t="n">
        <v>41600</v>
      </c>
    </row>
    <row r="11" spans="1:6">
      <c r="A11" s="4" t="s">
        <v>291</v>
      </c>
    </row>
    <row r="12" spans="1:6">
      <c r="A12" s="3" t="s">
        <v>198</v>
      </c>
    </row>
    <row r="13" spans="1:6">
      <c r="A13" s="4" t="s">
        <v>39</v>
      </c>
      <c r="E13" s="5" t="n">
        <v>600</v>
      </c>
    </row>
    <row r="14" spans="1:6">
      <c r="A14" s="4" t="s">
        <v>290</v>
      </c>
      <c r="E14" s="6" t="n">
        <v>2100</v>
      </c>
    </row>
    <row r="15" spans="1:6">
      <c r="A15" s="4" t="s">
        <v>249</v>
      </c>
    </row>
    <row r="16" spans="1:6">
      <c r="A16" s="3" t="s">
        <v>198</v>
      </c>
    </row>
    <row r="17" spans="1:6">
      <c r="A17" s="4" t="s">
        <v>94</v>
      </c>
      <c r="C17" s="6" t="n">
        <v>14000</v>
      </c>
    </row>
    <row r="18" spans="1:6">
      <c r="A18" s="4" t="s">
        <v>250</v>
      </c>
    </row>
    <row r="19" spans="1:6">
      <c r="A19" s="3" t="s">
        <v>198</v>
      </c>
    </row>
    <row r="20" spans="1:6">
      <c r="A20" s="4" t="s">
        <v>251</v>
      </c>
      <c r="B20" s="5" t="n">
        <v>14375000</v>
      </c>
    </row>
    <row r="21" spans="1:6">
      <c r="A21" s="4" t="s">
        <v>292</v>
      </c>
      <c r="B21" s="7" t="n">
        <v>46.35</v>
      </c>
    </row>
    <row r="22" spans="1:6">
      <c r="A22" s="4" t="s">
        <v>252</v>
      </c>
      <c r="B22" s="6" t="n">
        <v>657500</v>
      </c>
    </row>
    <row r="23" spans="1:6">
      <c r="A23" s="4" t="s">
        <v>293</v>
      </c>
    </row>
    <row r="24" spans="1:6">
      <c r="A24" s="3" t="s">
        <v>198</v>
      </c>
    </row>
    <row r="25" spans="1:6">
      <c r="A25" s="4" t="s">
        <v>251</v>
      </c>
      <c r="E25" s="5" t="n">
        <v>595050</v>
      </c>
    </row>
    <row r="26" spans="1:6">
      <c r="A26" s="4" t="s">
        <v>292</v>
      </c>
      <c r="E26" s="7" t="n">
        <v>47.39</v>
      </c>
    </row>
    <row r="27" spans="1:6">
      <c r="A27" s="4" t="s">
        <v>252</v>
      </c>
      <c r="E27" s="6" t="n">
        <v>283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9"/>
    <col customWidth="1" max="3" min="3" width="30"/>
    <col customWidth="1" max="4" min="4" width="30"/>
  </cols>
  <sheetData>
    <row r="1" spans="1:4">
      <c r="A1" s="1" t="s">
        <v>294</v>
      </c>
      <c r="B1" s="2" t="s">
        <v>295</v>
      </c>
      <c r="C1" s="2" t="s">
        <v>243</v>
      </c>
      <c r="D1" s="2" t="s">
        <v>296</v>
      </c>
    </row>
    <row r="2" spans="1:4">
      <c r="A2" s="4" t="s">
        <v>297</v>
      </c>
    </row>
    <row r="3" spans="1:4">
      <c r="A3" s="3" t="s">
        <v>198</v>
      </c>
    </row>
    <row r="4" spans="1:4">
      <c r="A4" s="4" t="s">
        <v>298</v>
      </c>
      <c r="D4" s="5" t="n">
        <v>9060000</v>
      </c>
    </row>
    <row r="5" spans="1:4">
      <c r="A5" s="4" t="s">
        <v>254</v>
      </c>
      <c r="D5" s="4" t="s">
        <v>299</v>
      </c>
    </row>
    <row r="6" spans="1:4">
      <c r="A6" s="4" t="s">
        <v>300</v>
      </c>
      <c r="D6" s="6" t="n">
        <v>25</v>
      </c>
    </row>
    <row r="7" spans="1:4">
      <c r="A7" s="4" t="s">
        <v>301</v>
      </c>
      <c r="D7" s="8" t="n">
        <v>2.125</v>
      </c>
    </row>
    <row r="8" spans="1:4">
      <c r="A8" s="4" t="s">
        <v>302</v>
      </c>
      <c r="D8" s="4" t="s">
        <v>303</v>
      </c>
    </row>
    <row r="9" spans="1:4">
      <c r="A9" s="4" t="s">
        <v>304</v>
      </c>
    </row>
    <row r="10" spans="1:4">
      <c r="A10" s="3" t="s">
        <v>198</v>
      </c>
    </row>
    <row r="11" spans="1:4">
      <c r="A11" s="4" t="s">
        <v>298</v>
      </c>
      <c r="C11" s="5" t="n">
        <v>15400000</v>
      </c>
    </row>
    <row r="12" spans="1:4">
      <c r="A12" s="4" t="s">
        <v>254</v>
      </c>
      <c r="C12" s="4" t="s">
        <v>255</v>
      </c>
    </row>
    <row r="13" spans="1:4">
      <c r="A13" s="4" t="s">
        <v>300</v>
      </c>
      <c r="C13" s="6" t="n">
        <v>25</v>
      </c>
    </row>
    <row r="14" spans="1:4">
      <c r="A14" s="4" t="s">
        <v>301</v>
      </c>
      <c r="C14" s="9" t="n">
        <v>1.90625</v>
      </c>
    </row>
    <row r="15" spans="1:4">
      <c r="A15" s="4" t="s">
        <v>302</v>
      </c>
      <c r="C15" s="4" t="s">
        <v>305</v>
      </c>
    </row>
    <row r="16" spans="1:4">
      <c r="A16" s="4" t="s">
        <v>306</v>
      </c>
    </row>
    <row r="17" spans="1:4">
      <c r="A17" s="3" t="s">
        <v>198</v>
      </c>
    </row>
    <row r="18" spans="1:4">
      <c r="A18" s="4" t="s">
        <v>298</v>
      </c>
      <c r="B18" s="5" t="n">
        <v>6900000</v>
      </c>
    </row>
    <row r="19" spans="1:4">
      <c r="A19" s="4" t="s">
        <v>254</v>
      </c>
      <c r="B19" s="4" t="s">
        <v>307</v>
      </c>
    </row>
    <row r="20" spans="1:4">
      <c r="A20" s="4" t="s">
        <v>300</v>
      </c>
      <c r="B20" s="6" t="n">
        <v>25</v>
      </c>
    </row>
    <row r="21" spans="1:4">
      <c r="A21" s="4" t="s">
        <v>301</v>
      </c>
      <c r="B21" s="7" t="n">
        <v>2.25</v>
      </c>
    </row>
    <row r="22" spans="1:4">
      <c r="A22" s="4" t="s">
        <v>302</v>
      </c>
      <c r="B22" s="4" t="s">
        <v>30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32</v>
      </c>
    </row>
    <row r="2" spans="1:3">
      <c r="A2" s="3" t="s">
        <v>310</v>
      </c>
    </row>
    <row r="3" spans="1:3">
      <c r="A3" s="4" t="s">
        <v>311</v>
      </c>
      <c r="B3" s="6" t="n">
        <v>250432</v>
      </c>
      <c r="C3" s="6" t="n">
        <v>377183</v>
      </c>
    </row>
    <row r="4" spans="1:3">
      <c r="A4" s="4" t="s">
        <v>312</v>
      </c>
      <c r="B4" s="5" t="n">
        <v>4300933</v>
      </c>
      <c r="C4" s="5" t="n">
        <v>3722283</v>
      </c>
    </row>
    <row r="5" spans="1:3">
      <c r="A5" s="4" t="s">
        <v>313</v>
      </c>
      <c r="B5" s="5" t="n">
        <v>1097475</v>
      </c>
      <c r="C5" s="5" t="n">
        <v>696637</v>
      </c>
    </row>
    <row r="6" spans="1:3">
      <c r="A6" s="4" t="s">
        <v>314</v>
      </c>
      <c r="B6" s="5" t="n">
        <v>886393</v>
      </c>
      <c r="C6" s="5" t="n">
        <v>234442</v>
      </c>
    </row>
    <row r="7" spans="1:3">
      <c r="A7" s="4" t="s">
        <v>41</v>
      </c>
      <c r="B7" s="5" t="n">
        <v>6535233</v>
      </c>
      <c r="C7" s="5" t="n">
        <v>5030545</v>
      </c>
    </row>
    <row r="8" spans="1:3">
      <c r="A8" s="3" t="s">
        <v>315</v>
      </c>
    </row>
    <row r="9" spans="1:3">
      <c r="A9" s="4" t="s">
        <v>316</v>
      </c>
      <c r="B9" s="5" t="n">
        <v>651506</v>
      </c>
      <c r="C9" s="5" t="n">
        <v>289396</v>
      </c>
    </row>
    <row r="10" spans="1:3">
      <c r="A10" s="4" t="s">
        <v>317</v>
      </c>
      <c r="B10" s="5" t="n">
        <v>3263069</v>
      </c>
      <c r="C10" s="5" t="n">
        <v>3014364</v>
      </c>
    </row>
    <row r="11" spans="1:3">
      <c r="A11" s="4" t="s">
        <v>318</v>
      </c>
      <c r="B11" s="5" t="n">
        <v>140569</v>
      </c>
      <c r="C11" s="5" t="n">
        <v>115168</v>
      </c>
    </row>
    <row r="12" spans="1:3">
      <c r="A12" s="4" t="s">
        <v>319</v>
      </c>
      <c r="B12" s="5" t="n">
        <v>4055144</v>
      </c>
      <c r="C12" s="5" t="n">
        <v>3418928</v>
      </c>
    </row>
    <row r="13" spans="1:3">
      <c r="A13" s="4" t="s">
        <v>320</v>
      </c>
      <c r="B13" s="5" t="n">
        <v>2480089</v>
      </c>
      <c r="C13" s="5" t="n">
        <v>1611617</v>
      </c>
    </row>
    <row r="14" spans="1:3">
      <c r="A14" s="4" t="s">
        <v>321</v>
      </c>
      <c r="B14" s="6" t="n">
        <v>6535233</v>
      </c>
      <c r="C14" s="6" t="n">
        <v>503054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2</v>
      </c>
      <c r="B1" s="2" t="s">
        <v>1</v>
      </c>
    </row>
    <row r="2" spans="1:4">
      <c r="B2" s="2" t="s">
        <v>2</v>
      </c>
      <c r="C2" s="2" t="s">
        <v>32</v>
      </c>
      <c r="D2" s="2" t="s">
        <v>57</v>
      </c>
    </row>
    <row r="3" spans="1:4">
      <c r="A3" s="3" t="s">
        <v>323</v>
      </c>
    </row>
    <row r="4" spans="1:4">
      <c r="A4" s="4" t="s">
        <v>324</v>
      </c>
      <c r="B4" s="6" t="n">
        <v>1814019</v>
      </c>
      <c r="C4" s="6" t="n">
        <v>1756682</v>
      </c>
      <c r="D4" s="6" t="n">
        <v>2084040</v>
      </c>
    </row>
    <row r="5" spans="1:4">
      <c r="A5" s="4" t="s">
        <v>325</v>
      </c>
      <c r="B5" s="5" t="n">
        <v>336278</v>
      </c>
      <c r="C5" s="5" t="n">
        <v>359109</v>
      </c>
      <c r="D5" s="5" t="n">
        <v>390704</v>
      </c>
    </row>
    <row r="6" spans="1:4">
      <c r="A6" s="4" t="s">
        <v>326</v>
      </c>
      <c r="B6" s="5" t="n">
        <v>147964</v>
      </c>
      <c r="C6" s="5" t="n">
        <v>150003</v>
      </c>
      <c r="D6" s="5" t="n">
        <v>305946</v>
      </c>
    </row>
    <row r="7" spans="1:4">
      <c r="A7" s="4" t="s">
        <v>327</v>
      </c>
      <c r="B7" s="5" t="n">
        <v>0</v>
      </c>
      <c r="C7" s="5" t="n">
        <v>0</v>
      </c>
      <c r="D7" s="5" t="n">
        <v>774</v>
      </c>
    </row>
    <row r="8" spans="1:4">
      <c r="A8" s="4" t="s">
        <v>68</v>
      </c>
      <c r="B8" s="6" t="n">
        <v>147964</v>
      </c>
      <c r="C8" s="6" t="n">
        <v>150003</v>
      </c>
      <c r="D8" s="6" t="n">
        <v>30672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2</v>
      </c>
    </row>
    <row r="2" spans="1:3">
      <c r="A2" s="3" t="s">
        <v>188</v>
      </c>
    </row>
    <row r="3" spans="1:3">
      <c r="A3" s="4" t="s">
        <v>329</v>
      </c>
      <c r="B3" s="4" t="s">
        <v>235</v>
      </c>
    </row>
    <row r="4" spans="1:3">
      <c r="A4" s="4" t="s">
        <v>330</v>
      </c>
      <c r="B4" s="6" t="n">
        <v>220606</v>
      </c>
      <c r="C4" s="6" t="n">
        <v>204803</v>
      </c>
    </row>
    <row r="5" spans="1:3">
      <c r="A5" s="4" t="s">
        <v>331</v>
      </c>
      <c r="B5" s="5" t="n">
        <v>59115</v>
      </c>
      <c r="C5" s="5" t="n">
        <v>63939</v>
      </c>
    </row>
    <row r="6" spans="1:3">
      <c r="A6" s="4" t="s">
        <v>171</v>
      </c>
      <c r="B6" s="5" t="n">
        <v>279721</v>
      </c>
      <c r="C6" s="5" t="n">
        <v>268742</v>
      </c>
    </row>
    <row r="7" spans="1:3">
      <c r="A7" s="4" t="s">
        <v>332</v>
      </c>
    </row>
    <row r="8" spans="1:3">
      <c r="A8" s="3" t="s">
        <v>188</v>
      </c>
    </row>
    <row r="9" spans="1:3">
      <c r="A9" s="4" t="s">
        <v>333</v>
      </c>
      <c r="B9" s="5" t="n">
        <v>2480089</v>
      </c>
      <c r="C9" s="5" t="n">
        <v>1611617</v>
      </c>
    </row>
    <row r="10" spans="1:3">
      <c r="A10" s="4" t="s">
        <v>334</v>
      </c>
      <c r="B10" s="5" t="n">
        <v>756603</v>
      </c>
      <c r="C10" s="5" t="n">
        <v>218400</v>
      </c>
    </row>
    <row r="11" spans="1:3">
      <c r="A11" s="4" t="s">
        <v>335</v>
      </c>
      <c r="B11" s="6" t="n">
        <v>1723486</v>
      </c>
      <c r="C11" s="6" t="n">
        <v>1393217</v>
      </c>
    </row>
    <row r="12" spans="1:3">
      <c r="A12" s="4" t="s">
        <v>329</v>
      </c>
      <c r="B12" s="4" t="s">
        <v>336</v>
      </c>
      <c r="C12" s="4" t="s">
        <v>3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57</v>
      </c>
    </row>
    <row r="3" spans="1:4">
      <c r="A3" s="3" t="s">
        <v>77</v>
      </c>
    </row>
    <row r="4" spans="1:4">
      <c r="A4" s="4" t="s">
        <v>68</v>
      </c>
      <c r="B4" s="6" t="n">
        <v>86775</v>
      </c>
      <c r="C4" s="6" t="n">
        <v>55068</v>
      </c>
      <c r="D4" s="6" t="n">
        <v>72208</v>
      </c>
    </row>
    <row r="5" spans="1:4">
      <c r="A5" s="3" t="s">
        <v>78</v>
      </c>
    </row>
    <row r="6" spans="1:4">
      <c r="A6" s="4" t="s">
        <v>59</v>
      </c>
      <c r="B6" s="5" t="n">
        <v>-51556</v>
      </c>
      <c r="C6" s="5" t="n">
        <v>-56096</v>
      </c>
      <c r="D6" s="5" t="n">
        <v>-79673</v>
      </c>
    </row>
    <row r="7" spans="1:4">
      <c r="A7" s="4" t="s">
        <v>79</v>
      </c>
      <c r="B7" s="5" t="n">
        <v>51556</v>
      </c>
      <c r="C7" s="5" t="n">
        <v>56096</v>
      </c>
      <c r="D7" s="5" t="n">
        <v>79673</v>
      </c>
    </row>
    <row r="8" spans="1:4">
      <c r="A8" s="4" t="s">
        <v>80</v>
      </c>
      <c r="B8" s="5" t="n">
        <v>-41942</v>
      </c>
      <c r="C8" s="5" t="n">
        <v>-2408</v>
      </c>
      <c r="D8" s="5" t="n">
        <v>0</v>
      </c>
    </row>
    <row r="9" spans="1:4">
      <c r="A9" s="4" t="s">
        <v>81</v>
      </c>
      <c r="B9" s="5" t="n">
        <v>0</v>
      </c>
      <c r="C9" s="5" t="n">
        <v>-613</v>
      </c>
      <c r="D9" s="5" t="n">
        <v>2333</v>
      </c>
    </row>
    <row r="10" spans="1:4">
      <c r="A10" s="4" t="s">
        <v>82</v>
      </c>
      <c r="B10" s="5" t="n">
        <v>849</v>
      </c>
      <c r="C10" s="5" t="n">
        <v>661</v>
      </c>
      <c r="D10" s="5" t="n">
        <v>239</v>
      </c>
    </row>
    <row r="11" spans="1:4">
      <c r="A11" s="4" t="s">
        <v>83</v>
      </c>
      <c r="B11" s="5" t="n">
        <v>182</v>
      </c>
      <c r="C11" s="5" t="n">
        <v>169</v>
      </c>
      <c r="D11" s="5" t="n">
        <v>155</v>
      </c>
    </row>
    <row r="12" spans="1:4">
      <c r="A12" s="4" t="s">
        <v>84</v>
      </c>
      <c r="B12" s="5" t="n">
        <v>1837</v>
      </c>
      <c r="C12" s="5" t="n">
        <v>-75</v>
      </c>
      <c r="D12" s="5" t="n">
        <v>952</v>
      </c>
    </row>
    <row r="13" spans="1:4">
      <c r="A13" s="4" t="s">
        <v>85</v>
      </c>
      <c r="B13" s="5" t="n">
        <v>92</v>
      </c>
      <c r="C13" s="5" t="n">
        <v>-3336</v>
      </c>
      <c r="D13" s="5" t="n">
        <v>296</v>
      </c>
    </row>
    <row r="14" spans="1:4">
      <c r="A14" s="4" t="s">
        <v>86</v>
      </c>
      <c r="B14" s="5" t="n">
        <v>0</v>
      </c>
      <c r="C14" s="5" t="n">
        <v>-898</v>
      </c>
      <c r="D14" s="5" t="n">
        <v>363</v>
      </c>
    </row>
    <row r="15" spans="1:4">
      <c r="A15" s="4" t="s">
        <v>87</v>
      </c>
      <c r="B15" s="5" t="n">
        <v>0</v>
      </c>
      <c r="C15" s="5" t="n">
        <v>1183</v>
      </c>
      <c r="D15" s="5" t="n">
        <v>-647</v>
      </c>
    </row>
    <row r="16" spans="1:4">
      <c r="A16" s="4" t="s">
        <v>88</v>
      </c>
      <c r="B16" s="5" t="n">
        <v>47793</v>
      </c>
      <c r="C16" s="5" t="n">
        <v>49751</v>
      </c>
      <c r="D16" s="5" t="n">
        <v>75899</v>
      </c>
    </row>
    <row r="17" spans="1:4">
      <c r="A17" s="3" t="s">
        <v>89</v>
      </c>
    </row>
    <row r="18" spans="1:4">
      <c r="A18" s="4" t="s">
        <v>90</v>
      </c>
      <c r="B18" s="5" t="n">
        <v>47754</v>
      </c>
      <c r="C18" s="5" t="n">
        <v>39809</v>
      </c>
      <c r="D18" s="5" t="n">
        <v>16357</v>
      </c>
    </row>
    <row r="19" spans="1:4">
      <c r="A19" s="4" t="s">
        <v>39</v>
      </c>
      <c r="B19" s="5" t="n">
        <v>-13738</v>
      </c>
      <c r="C19" s="5" t="n">
        <v>-842</v>
      </c>
      <c r="D19" s="5" t="n">
        <v>-7444</v>
      </c>
    </row>
    <row r="20" spans="1:4">
      <c r="A20" s="4" t="s">
        <v>91</v>
      </c>
      <c r="B20" s="5" t="n">
        <v>0</v>
      </c>
      <c r="C20" s="5" t="n">
        <v>1319</v>
      </c>
      <c r="D20" s="5" t="n">
        <v>5935</v>
      </c>
    </row>
    <row r="21" spans="1:4">
      <c r="A21" s="4" t="s">
        <v>92</v>
      </c>
      <c r="B21" s="5" t="n">
        <v>34016</v>
      </c>
      <c r="C21" s="5" t="n">
        <v>40286</v>
      </c>
      <c r="D21" s="5" t="n">
        <v>14848</v>
      </c>
    </row>
    <row r="22" spans="1:4">
      <c r="A22" s="3" t="s">
        <v>93</v>
      </c>
    </row>
    <row r="23" spans="1:4">
      <c r="A23" s="4" t="s">
        <v>94</v>
      </c>
      <c r="B23" s="5" t="n">
        <v>15500</v>
      </c>
      <c r="C23" s="5" t="n">
        <v>4000</v>
      </c>
      <c r="D23" s="5" t="n">
        <v>0</v>
      </c>
    </row>
    <row r="24" spans="1:4">
      <c r="A24" s="4" t="s">
        <v>95</v>
      </c>
      <c r="B24" s="5" t="n">
        <v>-3000</v>
      </c>
      <c r="C24" s="5" t="n">
        <v>0</v>
      </c>
      <c r="D24" s="5" t="n">
        <v>0</v>
      </c>
    </row>
    <row r="25" spans="1:4">
      <c r="A25" s="4" t="s">
        <v>96</v>
      </c>
      <c r="B25" s="5" t="n">
        <v>-93634</v>
      </c>
      <c r="C25" s="5" t="n">
        <v>-93590</v>
      </c>
      <c r="D25" s="5" t="n">
        <v>-93567</v>
      </c>
    </row>
    <row r="26" spans="1:4">
      <c r="A26" s="4" t="s">
        <v>97</v>
      </c>
      <c r="B26" s="5" t="n">
        <v>-460</v>
      </c>
      <c r="C26" s="5" t="n">
        <v>-274</v>
      </c>
      <c r="D26" s="5" t="n">
        <v>14</v>
      </c>
    </row>
    <row r="27" spans="1:4">
      <c r="A27" s="4" t="s">
        <v>98</v>
      </c>
      <c r="B27" s="5" t="n">
        <v>-81594</v>
      </c>
      <c r="C27" s="5" t="n">
        <v>-89864</v>
      </c>
      <c r="D27" s="5" t="n">
        <v>-93553</v>
      </c>
    </row>
    <row r="28" spans="1:4">
      <c r="A28" s="4" t="s">
        <v>99</v>
      </c>
      <c r="B28" s="5" t="n">
        <v>215</v>
      </c>
      <c r="C28" s="5" t="n">
        <v>173</v>
      </c>
      <c r="D28" s="5" t="n">
        <v>-2806</v>
      </c>
    </row>
    <row r="29" spans="1:4">
      <c r="A29" s="4" t="s">
        <v>100</v>
      </c>
      <c r="B29" s="5" t="n">
        <v>207</v>
      </c>
      <c r="C29" s="5" t="n">
        <v>34</v>
      </c>
      <c r="D29" s="5" t="n">
        <v>2840</v>
      </c>
    </row>
    <row r="30" spans="1:4">
      <c r="A30" s="4" t="s">
        <v>101</v>
      </c>
      <c r="B30" s="6" t="n">
        <v>422</v>
      </c>
      <c r="C30" s="6" t="n">
        <v>207</v>
      </c>
      <c r="D30" s="6" t="n">
        <v>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339</v>
      </c>
    </row>
    <row r="2" spans="1:2">
      <c r="A2" s="3" t="s">
        <v>340</v>
      </c>
    </row>
    <row r="3" spans="1:2">
      <c r="A3" s="4" t="s">
        <v>341</v>
      </c>
      <c r="B3" s="10" t="n">
        <v>81.8</v>
      </c>
    </row>
    <row r="4" spans="1:2">
      <c r="A4" s="4" t="s">
        <v>342</v>
      </c>
      <c r="B4" s="5" t="n">
        <v>28</v>
      </c>
    </row>
    <row r="5" spans="1:2">
      <c r="A5" s="4" t="s">
        <v>343</v>
      </c>
    </row>
    <row r="6" spans="1:2">
      <c r="A6" s="3" t="s">
        <v>340</v>
      </c>
    </row>
    <row r="7" spans="1:2">
      <c r="A7" s="4" t="s">
        <v>344</v>
      </c>
      <c r="B7" s="4" t="s">
        <v>345</v>
      </c>
    </row>
    <row r="8" spans="1:2">
      <c r="A8" s="4" t="s">
        <v>346</v>
      </c>
      <c r="B8" s="4" t="s">
        <v>34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8</v>
      </c>
      <c r="B1" s="2" t="s">
        <v>1</v>
      </c>
    </row>
    <row r="2" spans="1:4">
      <c r="B2" s="2" t="s">
        <v>2</v>
      </c>
      <c r="C2" s="2" t="s">
        <v>32</v>
      </c>
      <c r="D2" s="2" t="s">
        <v>57</v>
      </c>
    </row>
    <row r="3" spans="1:4">
      <c r="A3" s="3" t="s">
        <v>349</v>
      </c>
    </row>
    <row r="4" spans="1:4">
      <c r="A4" s="4" t="s">
        <v>350</v>
      </c>
      <c r="B4" s="6" t="n">
        <v>1237</v>
      </c>
      <c r="C4" s="6" t="n">
        <v>2091</v>
      </c>
      <c r="D4" s="6" t="n">
        <v>5270</v>
      </c>
    </row>
    <row r="5" spans="1:4">
      <c r="A5" s="4" t="s">
        <v>351</v>
      </c>
      <c r="B5" s="5" t="n">
        <v>45669</v>
      </c>
      <c r="C5" s="5" t="n">
        <v>43407</v>
      </c>
      <c r="D5" s="5" t="n">
        <v>43220</v>
      </c>
    </row>
    <row r="6" spans="1:4">
      <c r="A6" s="4" t="s">
        <v>352</v>
      </c>
      <c r="B6" s="5" t="n">
        <v>46906</v>
      </c>
      <c r="C6" s="5" t="n">
        <v>45498</v>
      </c>
      <c r="D6" s="5" t="n">
        <v>48490</v>
      </c>
    </row>
    <row r="7" spans="1:4">
      <c r="A7" s="4" t="s">
        <v>353</v>
      </c>
      <c r="B7" s="5" t="n">
        <v>7534</v>
      </c>
      <c r="C7" s="5" t="n">
        <v>13482</v>
      </c>
      <c r="D7" s="5" t="n">
        <v>34067</v>
      </c>
    </row>
    <row r="8" spans="1:4">
      <c r="A8" s="4" t="s">
        <v>354</v>
      </c>
      <c r="B8" s="5" t="n">
        <v>-2884</v>
      </c>
      <c r="C8" s="5" t="n">
        <v>-2884</v>
      </c>
      <c r="D8" s="5" t="n">
        <v>-2884</v>
      </c>
    </row>
    <row r="9" spans="1:4">
      <c r="A9" s="4" t="s">
        <v>355</v>
      </c>
      <c r="B9" s="6" t="n">
        <v>51556</v>
      </c>
      <c r="C9" s="6" t="n">
        <v>56096</v>
      </c>
      <c r="D9" s="6" t="n">
        <v>7967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56</v>
      </c>
      <c r="B1" s="2" t="s">
        <v>1</v>
      </c>
    </row>
    <row r="2" spans="1:3">
      <c r="B2" s="2" t="s">
        <v>32</v>
      </c>
      <c r="C2" s="2" t="s">
        <v>57</v>
      </c>
    </row>
    <row r="3" spans="1:3">
      <c r="A3" s="3" t="s">
        <v>132</v>
      </c>
    </row>
    <row r="4" spans="1:3">
      <c r="A4" s="4" t="s">
        <v>357</v>
      </c>
      <c r="B4" s="10" t="n">
        <v>0.2</v>
      </c>
      <c r="C4" s="10" t="n">
        <v>1.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58</v>
      </c>
      <c r="B1" s="2" t="s">
        <v>1</v>
      </c>
    </row>
    <row r="2" spans="1:3">
      <c r="B2" s="2" t="s">
        <v>32</v>
      </c>
      <c r="C2" s="2" t="s">
        <v>57</v>
      </c>
    </row>
    <row r="3" spans="1:3">
      <c r="A3" s="3" t="s">
        <v>132</v>
      </c>
    </row>
    <row r="4" spans="1:3">
      <c r="A4" s="4" t="s">
        <v>359</v>
      </c>
      <c r="B4" s="6" t="n">
        <v>32053</v>
      </c>
      <c r="C4" s="6" t="n">
        <v>201852</v>
      </c>
    </row>
    <row r="5" spans="1:3">
      <c r="A5" s="4" t="s">
        <v>360</v>
      </c>
      <c r="B5" s="6" t="n">
        <v>121</v>
      </c>
      <c r="C5" s="6" t="n">
        <v>48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361</v>
      </c>
      <c r="B1" s="2" t="s">
        <v>1</v>
      </c>
    </row>
    <row r="2" spans="1:4">
      <c r="B2" s="2" t="s">
        <v>2</v>
      </c>
      <c r="C2" s="2" t="s">
        <v>32</v>
      </c>
      <c r="D2" s="2" t="s">
        <v>57</v>
      </c>
    </row>
    <row r="3" spans="1:4">
      <c r="A3" s="3" t="s">
        <v>132</v>
      </c>
    </row>
    <row r="4" spans="1:4">
      <c r="A4" s="4" t="s">
        <v>362</v>
      </c>
      <c r="B4" s="4" t="s">
        <v>363</v>
      </c>
    </row>
    <row r="5" spans="1:4">
      <c r="A5" s="4" t="s">
        <v>364</v>
      </c>
      <c r="B5" s="6" t="n">
        <v>871</v>
      </c>
      <c r="C5" s="6" t="n">
        <v>788</v>
      </c>
      <c r="D5" s="6"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365</v>
      </c>
      <c r="B1" s="2" t="s">
        <v>366</v>
      </c>
      <c r="C1" s="2" t="s">
        <v>2</v>
      </c>
      <c r="D1" s="2" t="s">
        <v>32</v>
      </c>
      <c r="E1" s="2" t="s">
        <v>57</v>
      </c>
    </row>
    <row r="2" spans="1:5">
      <c r="A2" s="3" t="s">
        <v>367</v>
      </c>
    </row>
    <row r="3" spans="1:5">
      <c r="A3" s="4" t="s">
        <v>368</v>
      </c>
      <c r="B3" s="6" t="n">
        <v>16014</v>
      </c>
      <c r="C3" s="6" t="n">
        <v>0</v>
      </c>
      <c r="D3" s="6" t="n">
        <v>993</v>
      </c>
      <c r="E3" s="6" t="n">
        <v>-1134</v>
      </c>
    </row>
    <row r="4" spans="1:5">
      <c r="A4" s="4" t="s">
        <v>369</v>
      </c>
      <c r="B4" s="5" t="n">
        <v>32656</v>
      </c>
      <c r="C4" s="6" t="n">
        <v>0</v>
      </c>
      <c r="D4" s="6" t="n">
        <v>898</v>
      </c>
      <c r="E4" s="6" t="n">
        <v>-363</v>
      </c>
    </row>
    <row r="5" spans="1:5">
      <c r="A5" s="4" t="s">
        <v>370</v>
      </c>
      <c r="B5" s="5" t="n">
        <v>48670</v>
      </c>
    </row>
    <row r="6" spans="1:5">
      <c r="A6" s="3" t="s">
        <v>371</v>
      </c>
    </row>
    <row r="7" spans="1:5">
      <c r="A7" s="4" t="s">
        <v>372</v>
      </c>
      <c r="B7" s="5" t="n">
        <v>-506</v>
      </c>
    </row>
    <row r="8" spans="1:5">
      <c r="A8" s="4" t="s">
        <v>316</v>
      </c>
      <c r="B8" s="5" t="n">
        <v>10933</v>
      </c>
    </row>
    <row r="9" spans="1:5">
      <c r="A9" s="4" t="s">
        <v>373</v>
      </c>
      <c r="B9" s="5" t="n">
        <v>34042</v>
      </c>
    </row>
    <row r="10" spans="1:5">
      <c r="A10" s="4" t="s">
        <v>52</v>
      </c>
      <c r="B10" s="5" t="n">
        <v>4201</v>
      </c>
    </row>
    <row r="11" spans="1:5">
      <c r="A11" s="4" t="s">
        <v>374</v>
      </c>
      <c r="B11" s="6" t="n">
        <v>4867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75</v>
      </c>
      <c r="B1" s="2" t="s">
        <v>366</v>
      </c>
      <c r="C1" s="2" t="s">
        <v>2</v>
      </c>
      <c r="D1" s="2" t="s">
        <v>32</v>
      </c>
    </row>
    <row r="2" spans="1:4">
      <c r="A2" s="3" t="s">
        <v>132</v>
      </c>
    </row>
    <row r="3" spans="1:4">
      <c r="A3" s="4" t="s">
        <v>376</v>
      </c>
      <c r="B3" s="6" t="n">
        <v>32700</v>
      </c>
    </row>
    <row r="4" spans="1:4">
      <c r="A4" s="4" t="s">
        <v>377</v>
      </c>
      <c r="B4" s="6" t="n">
        <v>4200</v>
      </c>
    </row>
    <row r="5" spans="1:4">
      <c r="A5" s="4" t="s">
        <v>378</v>
      </c>
      <c r="B5" s="5" t="n">
        <v>730288</v>
      </c>
    </row>
    <row r="6" spans="1:4">
      <c r="A6" s="4" t="s">
        <v>44</v>
      </c>
      <c r="C6" s="6" t="n">
        <v>205</v>
      </c>
      <c r="D6" s="6" t="n">
        <v>3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79</v>
      </c>
      <c r="B1" s="2" t="s">
        <v>1</v>
      </c>
    </row>
    <row r="2" spans="1:2">
      <c r="B2" s="2" t="s">
        <v>2</v>
      </c>
    </row>
    <row r="3" spans="1:2">
      <c r="A3" s="4" t="s">
        <v>332</v>
      </c>
    </row>
    <row r="4" spans="1:2">
      <c r="A4" s="3" t="s">
        <v>380</v>
      </c>
    </row>
    <row r="5" spans="1:2">
      <c r="A5" s="4" t="s">
        <v>381</v>
      </c>
      <c r="B5" s="4" t="s">
        <v>3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83</v>
      </c>
      <c r="B1" s="2" t="s">
        <v>1</v>
      </c>
    </row>
    <row r="2" spans="1:3">
      <c r="B2" s="2" t="s">
        <v>2</v>
      </c>
      <c r="C2" s="2" t="s">
        <v>32</v>
      </c>
    </row>
    <row r="3" spans="1:3">
      <c r="A3" s="3" t="s">
        <v>135</v>
      </c>
    </row>
    <row r="4" spans="1:3">
      <c r="A4" s="4" t="s">
        <v>384</v>
      </c>
      <c r="B4" s="7" t="n">
        <v>0.6</v>
      </c>
    </row>
    <row r="5" spans="1:3">
      <c r="A5" s="4" t="s">
        <v>238</v>
      </c>
      <c r="B5" s="4" t="s">
        <v>239</v>
      </c>
    </row>
    <row r="6" spans="1:3">
      <c r="A6" s="4" t="s">
        <v>385</v>
      </c>
      <c r="B6" s="7" t="n">
        <v>0.66</v>
      </c>
    </row>
    <row r="7" spans="1:3">
      <c r="A7" s="4" t="s">
        <v>247</v>
      </c>
      <c r="B7" s="4" t="s">
        <v>248</v>
      </c>
      <c r="C7" s="4" t="s">
        <v>24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386</v>
      </c>
      <c r="B1" s="2" t="s">
        <v>387</v>
      </c>
      <c r="F1" s="2" t="s">
        <v>1</v>
      </c>
    </row>
    <row r="2" spans="1:8">
      <c r="B2" s="2" t="s">
        <v>2</v>
      </c>
      <c r="C2" s="2" t="s">
        <v>388</v>
      </c>
      <c r="D2" s="2" t="s">
        <v>4</v>
      </c>
      <c r="E2" s="2" t="s">
        <v>389</v>
      </c>
      <c r="F2" s="2" t="s">
        <v>2</v>
      </c>
      <c r="G2" s="2" t="s">
        <v>32</v>
      </c>
      <c r="H2" s="2" t="s">
        <v>57</v>
      </c>
    </row>
    <row r="3" spans="1:8">
      <c r="A3" s="3" t="s">
        <v>390</v>
      </c>
    </row>
    <row r="4" spans="1:8">
      <c r="A4" s="4" t="s">
        <v>350</v>
      </c>
      <c r="F4" s="6" t="n">
        <v>9252</v>
      </c>
      <c r="G4" s="6" t="n">
        <v>7877</v>
      </c>
      <c r="H4" s="6" t="n">
        <v>7844</v>
      </c>
    </row>
    <row r="5" spans="1:8">
      <c r="A5" s="4" t="s">
        <v>351</v>
      </c>
      <c r="F5" s="5" t="n">
        <v>45669</v>
      </c>
      <c r="G5" s="5" t="n">
        <v>43407</v>
      </c>
      <c r="H5" s="5" t="n">
        <v>43220</v>
      </c>
    </row>
    <row r="6" spans="1:8">
      <c r="A6" s="4" t="s">
        <v>391</v>
      </c>
      <c r="F6" s="5" t="n">
        <v>54921</v>
      </c>
      <c r="G6" s="5" t="n">
        <v>51284</v>
      </c>
      <c r="H6" s="5" t="n">
        <v>51064</v>
      </c>
    </row>
    <row r="7" spans="1:8">
      <c r="A7" s="4" t="s">
        <v>392</v>
      </c>
      <c r="F7" s="5" t="n">
        <v>44740</v>
      </c>
      <c r="G7" s="5" t="n">
        <v>44699</v>
      </c>
      <c r="H7" s="5" t="n">
        <v>45073</v>
      </c>
    </row>
    <row r="8" spans="1:8">
      <c r="A8" s="4" t="s">
        <v>393</v>
      </c>
      <c r="F8" s="5" t="n">
        <v>99661</v>
      </c>
      <c r="G8" s="5" t="n">
        <v>95983</v>
      </c>
      <c r="H8" s="5" t="n">
        <v>96137</v>
      </c>
    </row>
    <row r="9" spans="1:8">
      <c r="A9" s="4" t="s">
        <v>394</v>
      </c>
      <c r="F9" s="5" t="n">
        <v>362941</v>
      </c>
      <c r="G9" s="5" t="n">
        <v>297899</v>
      </c>
      <c r="H9" s="5" t="n">
        <v>296067</v>
      </c>
    </row>
    <row r="10" spans="1:8">
      <c r="A10" s="4" t="s">
        <v>395</v>
      </c>
      <c r="B10" s="6" t="n">
        <v>115267</v>
      </c>
      <c r="C10" s="6" t="n">
        <v>115084</v>
      </c>
      <c r="D10" s="6" t="n">
        <v>115083</v>
      </c>
      <c r="E10" s="6" t="n">
        <v>117168</v>
      </c>
      <c r="F10" s="6" t="n">
        <v>462602</v>
      </c>
      <c r="G10" s="6" t="n">
        <v>393882</v>
      </c>
      <c r="H10" s="6" t="n">
        <v>392204</v>
      </c>
    </row>
    <row r="11" spans="1:8">
      <c r="A11" s="4" t="s">
        <v>396</v>
      </c>
      <c r="B11" s="8" t="n">
        <v>1.095</v>
      </c>
      <c r="C11" s="8" t="n">
        <v>1.095</v>
      </c>
      <c r="D11" s="8" t="n">
        <v>1.095</v>
      </c>
      <c r="E11" s="8" t="n">
        <v>1.095</v>
      </c>
      <c r="F11" s="8" t="n">
        <v>4.38</v>
      </c>
      <c r="G11" s="7" t="n">
        <v>4.38</v>
      </c>
      <c r="H11" s="8" t="n">
        <v>4.38</v>
      </c>
    </row>
  </sheetData>
  <mergeCells count="3">
    <mergeCell ref="A1:A2"/>
    <mergeCell ref="B1:E1"/>
    <mergeCell ref="F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8"/>
    <col customWidth="1" max="2" min="2" width="11"/>
    <col customWidth="1" max="3" min="3" width="9"/>
    <col customWidth="1" max="4" min="4" width="16"/>
    <col customWidth="1" max="5" min="5" width="46"/>
  </cols>
  <sheetData>
    <row r="1" spans="1:5">
      <c r="A1" s="1" t="s">
        <v>102</v>
      </c>
      <c r="B1" s="2" t="s">
        <v>103</v>
      </c>
      <c r="C1" s="2" t="s">
        <v>104</v>
      </c>
      <c r="D1" s="2" t="s">
        <v>105</v>
      </c>
      <c r="E1" s="2" t="s">
        <v>106</v>
      </c>
    </row>
    <row r="2" spans="1:5">
      <c r="A2" s="4" t="s">
        <v>107</v>
      </c>
      <c r="B2" s="6" t="n">
        <v>310836</v>
      </c>
      <c r="D2" s="6" t="n">
        <v>316611</v>
      </c>
      <c r="E2" s="6" t="n">
        <v>-5775</v>
      </c>
    </row>
    <row r="3" spans="1:5">
      <c r="A3" s="4" t="s">
        <v>108</v>
      </c>
      <c r="C3" s="5" t="n">
        <v>42913277</v>
      </c>
    </row>
    <row r="4" spans="1:5">
      <c r="A4" s="4" t="s">
        <v>68</v>
      </c>
      <c r="B4" s="5" t="n">
        <v>72208</v>
      </c>
      <c r="D4" s="5" t="n">
        <v>72208</v>
      </c>
      <c r="E4" s="5" t="n">
        <v>0</v>
      </c>
    </row>
    <row r="5" spans="1:5">
      <c r="A5" s="4" t="s">
        <v>109</v>
      </c>
      <c r="B5" s="5" t="n">
        <v>-2889</v>
      </c>
      <c r="D5" s="5" t="n">
        <v>0</v>
      </c>
      <c r="E5" s="5" t="n">
        <v>-2889</v>
      </c>
    </row>
    <row r="6" spans="1:5">
      <c r="A6" s="4" t="s">
        <v>96</v>
      </c>
      <c r="B6" s="5" t="n">
        <v>-93567</v>
      </c>
      <c r="D6" s="5" t="n">
        <v>-93567</v>
      </c>
      <c r="E6" s="5" t="n">
        <v>0</v>
      </c>
    </row>
    <row r="7" spans="1:5">
      <c r="A7" s="4" t="s">
        <v>110</v>
      </c>
      <c r="B7" s="5" t="n">
        <v>468</v>
      </c>
      <c r="D7" s="5" t="n">
        <v>468</v>
      </c>
      <c r="E7" s="5" t="n">
        <v>0</v>
      </c>
    </row>
    <row r="8" spans="1:5">
      <c r="A8" s="4" t="s">
        <v>111</v>
      </c>
      <c r="C8" s="5" t="n">
        <v>17272</v>
      </c>
    </row>
    <row r="9" spans="1:5">
      <c r="A9" s="4" t="s">
        <v>112</v>
      </c>
      <c r="B9" s="5" t="n">
        <v>14</v>
      </c>
      <c r="D9" s="5" t="n">
        <v>14</v>
      </c>
      <c r="E9" s="5" t="n">
        <v>0</v>
      </c>
    </row>
    <row r="10" spans="1:5">
      <c r="A10" s="4" t="s">
        <v>113</v>
      </c>
      <c r="C10" s="5" t="n">
        <v>42930549</v>
      </c>
    </row>
    <row r="11" spans="1:5">
      <c r="A11" s="4" t="s">
        <v>114</v>
      </c>
      <c r="B11" s="5" t="n">
        <v>287070</v>
      </c>
      <c r="D11" s="5" t="n">
        <v>295734</v>
      </c>
      <c r="E11" s="5" t="n">
        <v>-8664</v>
      </c>
    </row>
    <row r="12" spans="1:5">
      <c r="A12" s="4" t="s">
        <v>68</v>
      </c>
      <c r="B12" s="5" t="n">
        <v>55068</v>
      </c>
      <c r="D12" s="5" t="n">
        <v>55068</v>
      </c>
      <c r="E12" s="5" t="n">
        <v>0</v>
      </c>
    </row>
    <row r="13" spans="1:5">
      <c r="A13" s="4" t="s">
        <v>109</v>
      </c>
      <c r="B13" s="5" t="n">
        <v>-5210</v>
      </c>
      <c r="D13" s="5" t="n">
        <v>0</v>
      </c>
      <c r="E13" s="5" t="n">
        <v>-5210</v>
      </c>
    </row>
    <row r="14" spans="1:5">
      <c r="A14" s="4" t="s">
        <v>96</v>
      </c>
      <c r="B14" s="5" t="n">
        <v>-93590</v>
      </c>
      <c r="D14" s="5" t="n">
        <v>-93590</v>
      </c>
      <c r="E14" s="5" t="n">
        <v>0</v>
      </c>
    </row>
    <row r="15" spans="1:5">
      <c r="A15" s="4" t="s">
        <v>110</v>
      </c>
      <c r="B15" s="5" t="n">
        <v>450</v>
      </c>
      <c r="D15" s="5" t="n">
        <v>450</v>
      </c>
      <c r="E15" s="5" t="n">
        <v>0</v>
      </c>
    </row>
    <row r="16" spans="1:5">
      <c r="A16" s="4" t="s">
        <v>111</v>
      </c>
      <c r="C16" s="5" t="n">
        <v>21200</v>
      </c>
    </row>
    <row r="17" spans="1:5">
      <c r="A17" s="4" t="s">
        <v>115</v>
      </c>
      <c r="C17" s="5" t="n">
        <v>42951749</v>
      </c>
    </row>
    <row r="18" spans="1:5">
      <c r="A18" s="4" t="s">
        <v>116</v>
      </c>
      <c r="B18" s="5" t="n">
        <v>243788</v>
      </c>
      <c r="D18" s="5" t="n">
        <v>257662</v>
      </c>
      <c r="E18" s="5" t="n">
        <v>-13874</v>
      </c>
    </row>
    <row r="19" spans="1:5">
      <c r="A19" s="4" t="s">
        <v>68</v>
      </c>
      <c r="B19" s="5" t="n">
        <v>86775</v>
      </c>
      <c r="D19" s="5" t="n">
        <v>86775</v>
      </c>
      <c r="E19" s="5" t="n">
        <v>0</v>
      </c>
    </row>
    <row r="20" spans="1:5">
      <c r="A20" s="4" t="s">
        <v>109</v>
      </c>
      <c r="B20" s="5" t="n">
        <v>3052</v>
      </c>
      <c r="D20" s="5" t="n">
        <v>0</v>
      </c>
      <c r="E20" s="5" t="n">
        <v>3052</v>
      </c>
    </row>
    <row r="21" spans="1:5">
      <c r="A21" s="4" t="s">
        <v>96</v>
      </c>
      <c r="B21" s="5" t="n">
        <v>-93634</v>
      </c>
      <c r="D21" s="5" t="n">
        <v>-93634</v>
      </c>
      <c r="E21" s="5" t="n">
        <v>0</v>
      </c>
    </row>
    <row r="22" spans="1:5">
      <c r="A22" s="4" t="s">
        <v>110</v>
      </c>
      <c r="B22" s="5" t="n">
        <v>555</v>
      </c>
      <c r="D22" s="5" t="n">
        <v>555</v>
      </c>
      <c r="E22" s="5" t="n">
        <v>0</v>
      </c>
    </row>
    <row r="23" spans="1:5">
      <c r="A23" s="4" t="s">
        <v>111</v>
      </c>
      <c r="C23" s="5" t="n">
        <v>25383</v>
      </c>
    </row>
    <row r="24" spans="1:5">
      <c r="A24" s="4" t="s">
        <v>117</v>
      </c>
      <c r="C24" s="5" t="n">
        <v>42977132</v>
      </c>
    </row>
    <row r="25" spans="1:5">
      <c r="A25" s="4" t="s">
        <v>118</v>
      </c>
      <c r="B25" s="6" t="n">
        <v>240536</v>
      </c>
      <c r="D25" s="6" t="n">
        <v>251358</v>
      </c>
      <c r="E25" s="6" t="n">
        <v>-108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5"/>
    <col customWidth="1" max="7" min="7" width="14"/>
    <col customWidth="1" max="8" min="8" width="14"/>
    <col customWidth="1" max="9" min="9" width="14"/>
  </cols>
  <sheetData>
    <row r="1" spans="1:9">
      <c r="A1" s="1" t="s">
        <v>397</v>
      </c>
      <c r="B1" s="2" t="s">
        <v>398</v>
      </c>
      <c r="C1" s="2" t="s">
        <v>2</v>
      </c>
      <c r="D1" s="2" t="s">
        <v>388</v>
      </c>
      <c r="E1" s="2" t="s">
        <v>4</v>
      </c>
      <c r="F1" s="2" t="s">
        <v>389</v>
      </c>
      <c r="G1" s="2" t="s">
        <v>2</v>
      </c>
      <c r="H1" s="2" t="s">
        <v>32</v>
      </c>
      <c r="I1" s="2" t="s">
        <v>57</v>
      </c>
    </row>
    <row r="2" spans="1:9">
      <c r="A2" s="4" t="s">
        <v>332</v>
      </c>
    </row>
    <row r="3" spans="1:9">
      <c r="A3" s="3" t="s">
        <v>399</v>
      </c>
    </row>
    <row r="4" spans="1:9">
      <c r="A4" s="4" t="s">
        <v>400</v>
      </c>
      <c r="C4" s="8" t="n">
        <v>1.095</v>
      </c>
      <c r="D4" s="8" t="n">
        <v>1.095</v>
      </c>
      <c r="E4" s="8" t="n">
        <v>1.095</v>
      </c>
      <c r="F4" s="8" t="n">
        <v>1.095</v>
      </c>
      <c r="G4" s="8" t="n">
        <v>4.38</v>
      </c>
      <c r="H4" s="7" t="n">
        <v>4.38</v>
      </c>
      <c r="I4" s="8" t="n">
        <v>4.38</v>
      </c>
    </row>
    <row r="5" spans="1:9">
      <c r="A5" s="4" t="s">
        <v>401</v>
      </c>
      <c r="C5" s="6" t="n">
        <v>115267</v>
      </c>
      <c r="D5" s="6" t="n">
        <v>115084</v>
      </c>
      <c r="E5" s="6" t="n">
        <v>115083</v>
      </c>
      <c r="F5" s="6" t="n">
        <v>117168</v>
      </c>
      <c r="G5" s="6" t="n">
        <v>462602</v>
      </c>
      <c r="H5" s="6" t="n">
        <v>393882</v>
      </c>
      <c r="I5" s="6" t="n">
        <v>392204</v>
      </c>
    </row>
    <row r="6" spans="1:9">
      <c r="A6" s="4" t="s">
        <v>402</v>
      </c>
      <c r="C6" s="4" t="s">
        <v>403</v>
      </c>
      <c r="D6" s="4" t="s">
        <v>404</v>
      </c>
      <c r="E6" s="4" t="s">
        <v>405</v>
      </c>
      <c r="F6" s="4" t="s">
        <v>406</v>
      </c>
    </row>
    <row r="7" spans="1:9">
      <c r="A7" s="4" t="s">
        <v>407</v>
      </c>
      <c r="C7" s="4" t="s">
        <v>408</v>
      </c>
      <c r="D7" s="4" t="s">
        <v>409</v>
      </c>
      <c r="E7" s="4" t="s">
        <v>410</v>
      </c>
      <c r="F7" s="4" t="s">
        <v>411</v>
      </c>
    </row>
    <row r="8" spans="1:9">
      <c r="A8" s="4" t="s">
        <v>412</v>
      </c>
    </row>
    <row r="9" spans="1:9">
      <c r="A9" s="3" t="s">
        <v>399</v>
      </c>
    </row>
    <row r="10" spans="1:9">
      <c r="A10" s="4" t="s">
        <v>413</v>
      </c>
      <c r="B10" s="4" t="s">
        <v>41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415</v>
      </c>
      <c r="B1" s="2" t="s">
        <v>366</v>
      </c>
      <c r="C1" s="2" t="s">
        <v>2</v>
      </c>
      <c r="D1" s="2" t="s">
        <v>32</v>
      </c>
      <c r="E1" s="2" t="s">
        <v>57</v>
      </c>
    </row>
    <row r="2" spans="1:5">
      <c r="A2" s="3" t="s">
        <v>416</v>
      </c>
    </row>
    <row r="3" spans="1:5">
      <c r="A3" s="4" t="s">
        <v>417</v>
      </c>
      <c r="B3" s="6" t="n">
        <v>-16014</v>
      </c>
      <c r="C3" s="6" t="n">
        <v>0</v>
      </c>
      <c r="D3" s="6" t="n">
        <v>-993</v>
      </c>
      <c r="E3" s="6" t="n">
        <v>1134</v>
      </c>
    </row>
    <row r="4" spans="1:5">
      <c r="A4" s="4" t="s">
        <v>35</v>
      </c>
      <c r="C4" s="5" t="n">
        <v>198</v>
      </c>
      <c r="D4" s="5" t="n">
        <v>909</v>
      </c>
      <c r="E4" s="5" t="n">
        <v>-1</v>
      </c>
    </row>
    <row r="5" spans="1:5">
      <c r="A5" s="4" t="s">
        <v>36</v>
      </c>
      <c r="C5" s="5" t="n">
        <v>-26</v>
      </c>
      <c r="D5" s="5" t="n">
        <v>-32</v>
      </c>
      <c r="E5" s="5" t="n">
        <v>22</v>
      </c>
    </row>
    <row r="6" spans="1:5">
      <c r="A6" s="4" t="s">
        <v>418</v>
      </c>
      <c r="C6" s="5" t="n">
        <v>-44</v>
      </c>
      <c r="D6" s="5" t="n">
        <v>-117</v>
      </c>
      <c r="E6" s="5" t="n">
        <v>-8</v>
      </c>
    </row>
    <row r="7" spans="1:5">
      <c r="A7" s="3" t="s">
        <v>419</v>
      </c>
    </row>
    <row r="8" spans="1:5">
      <c r="A8" s="4" t="s">
        <v>44</v>
      </c>
      <c r="C8" s="5" t="n">
        <v>-112</v>
      </c>
      <c r="D8" s="5" t="n">
        <v>0</v>
      </c>
      <c r="E8" s="5" t="n">
        <v>0</v>
      </c>
    </row>
    <row r="9" spans="1:5">
      <c r="A9" s="4" t="s">
        <v>45</v>
      </c>
      <c r="C9" s="5" t="n">
        <v>2</v>
      </c>
      <c r="D9" s="5" t="n">
        <v>-222</v>
      </c>
      <c r="E9" s="5" t="n">
        <v>16</v>
      </c>
    </row>
    <row r="10" spans="1:5">
      <c r="A10" s="4" t="s">
        <v>420</v>
      </c>
      <c r="C10" s="5" t="n">
        <v>0</v>
      </c>
      <c r="D10" s="5" t="n">
        <v>-1339</v>
      </c>
      <c r="E10" s="5" t="n">
        <v>-954</v>
      </c>
    </row>
    <row r="11" spans="1:5">
      <c r="A11" s="4" t="s">
        <v>46</v>
      </c>
      <c r="C11" s="5" t="n">
        <v>40</v>
      </c>
      <c r="D11" s="5" t="n">
        <v>120</v>
      </c>
      <c r="E11" s="5" t="n">
        <v>-97</v>
      </c>
    </row>
    <row r="12" spans="1:5">
      <c r="A12" s="4" t="s">
        <v>47</v>
      </c>
      <c r="C12" s="5" t="n">
        <v>34</v>
      </c>
      <c r="D12" s="5" t="n">
        <v>-1662</v>
      </c>
      <c r="E12" s="5" t="n">
        <v>184</v>
      </c>
    </row>
    <row r="13" spans="1:5">
      <c r="A13" s="4" t="s">
        <v>421</v>
      </c>
      <c r="C13" s="6" t="n">
        <v>92</v>
      </c>
      <c r="D13" s="6" t="n">
        <v>-3336</v>
      </c>
      <c r="E13" s="6" t="n">
        <v>29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22</v>
      </c>
      <c r="B1" s="2" t="s">
        <v>1</v>
      </c>
    </row>
    <row r="2" spans="1:4">
      <c r="B2" s="2" t="s">
        <v>2</v>
      </c>
      <c r="C2" s="2" t="s">
        <v>32</v>
      </c>
      <c r="D2" s="2" t="s">
        <v>57</v>
      </c>
    </row>
    <row r="3" spans="1:4">
      <c r="A3" s="3" t="s">
        <v>206</v>
      </c>
    </row>
    <row r="4" spans="1:4">
      <c r="A4" s="4" t="s">
        <v>423</v>
      </c>
      <c r="B4" s="6" t="n">
        <v>1395</v>
      </c>
      <c r="C4" s="6" t="n">
        <v>890</v>
      </c>
      <c r="D4" s="6" t="n">
        <v>736</v>
      </c>
    </row>
    <row r="5" spans="1:4">
      <c r="A5" s="4" t="s">
        <v>424</v>
      </c>
      <c r="B5" s="6" t="n">
        <v>-198</v>
      </c>
      <c r="C5" s="6" t="n">
        <v>-900</v>
      </c>
      <c r="D5" s="6" t="n">
        <v>-5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5"/>
  </cols>
  <sheetData>
    <row r="1" spans="1:5">
      <c r="A1" s="1" t="s">
        <v>425</v>
      </c>
      <c r="B1" s="2" t="s">
        <v>1</v>
      </c>
    </row>
    <row r="2" spans="1:5">
      <c r="B2" s="2" t="s">
        <v>2</v>
      </c>
      <c r="C2" s="2" t="s">
        <v>32</v>
      </c>
      <c r="D2" s="2" t="s">
        <v>426</v>
      </c>
      <c r="E2" s="2" t="s">
        <v>427</v>
      </c>
    </row>
    <row r="3" spans="1:5">
      <c r="A3" s="3" t="s">
        <v>428</v>
      </c>
    </row>
    <row r="4" spans="1:5">
      <c r="A4" s="4" t="s">
        <v>247</v>
      </c>
      <c r="B4" s="4" t="s">
        <v>248</v>
      </c>
      <c r="C4" s="4" t="s">
        <v>248</v>
      </c>
    </row>
    <row r="5" spans="1:5">
      <c r="A5" s="4" t="s">
        <v>429</v>
      </c>
      <c r="B5" s="6" t="n">
        <v>42500000</v>
      </c>
      <c r="C5" s="6" t="n">
        <v>30000000</v>
      </c>
    </row>
    <row r="6" spans="1:5">
      <c r="A6" s="4" t="s">
        <v>249</v>
      </c>
    </row>
    <row r="7" spans="1:5">
      <c r="A7" s="3" t="s">
        <v>428</v>
      </c>
    </row>
    <row r="8" spans="1:5">
      <c r="A8" s="4" t="s">
        <v>430</v>
      </c>
      <c r="B8" s="4" t="s">
        <v>431</v>
      </c>
    </row>
    <row r="9" spans="1:5">
      <c r="A9" s="4" t="s">
        <v>432</v>
      </c>
      <c r="B9" s="4" t="s">
        <v>433</v>
      </c>
    </row>
    <row r="10" spans="1:5">
      <c r="A10" s="4" t="s">
        <v>434</v>
      </c>
      <c r="D10" s="6" t="n">
        <v>60000000</v>
      </c>
      <c r="E10" s="6" t="n">
        <v>50000000</v>
      </c>
    </row>
    <row r="11" spans="1:5">
      <c r="A11" s="4" t="s">
        <v>435</v>
      </c>
      <c r="D11" s="6" t="n">
        <v>10000000</v>
      </c>
    </row>
    <row r="12" spans="1:5">
      <c r="A12" s="4" t="s">
        <v>436</v>
      </c>
      <c r="B12" s="4" t="s">
        <v>437</v>
      </c>
    </row>
    <row r="13" spans="1:5">
      <c r="A13" s="4" t="s">
        <v>429</v>
      </c>
      <c r="B13" s="6" t="n">
        <v>42500000</v>
      </c>
    </row>
    <row r="14" spans="1:5">
      <c r="A14" s="4" t="s">
        <v>438</v>
      </c>
      <c r="B14" s="6" t="n">
        <v>17500000</v>
      </c>
    </row>
    <row r="15" spans="1:5">
      <c r="A15" s="4" t="s">
        <v>439</v>
      </c>
      <c r="B15" s="4" t="s">
        <v>440</v>
      </c>
    </row>
    <row r="16" spans="1:5">
      <c r="A16" s="4" t="s">
        <v>441</v>
      </c>
      <c r="B16" s="4" t="s">
        <v>442</v>
      </c>
      <c r="C16" s="4" t="s">
        <v>443</v>
      </c>
    </row>
    <row r="17" spans="1:5">
      <c r="A17" s="4" t="s">
        <v>444</v>
      </c>
      <c r="B17" s="6" t="n">
        <v>100000</v>
      </c>
      <c r="C17" s="6" t="n">
        <v>100000</v>
      </c>
    </row>
    <row r="18" spans="1:5">
      <c r="A18" s="4" t="s">
        <v>445</v>
      </c>
    </row>
    <row r="19" spans="1:5">
      <c r="A19" s="3" t="s">
        <v>428</v>
      </c>
    </row>
    <row r="20" spans="1:5">
      <c r="A20" s="4" t="s">
        <v>446</v>
      </c>
      <c r="B20" s="4" t="s">
        <v>447</v>
      </c>
    </row>
    <row r="21" spans="1:5">
      <c r="A21" s="4" t="s">
        <v>448</v>
      </c>
    </row>
    <row r="22" spans="1:5">
      <c r="A22" s="3" t="s">
        <v>428</v>
      </c>
    </row>
    <row r="23" spans="1:5">
      <c r="A23" s="4" t="s">
        <v>446</v>
      </c>
      <c r="B23" s="4" t="s">
        <v>44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1"/>
  </cols>
  <sheetData>
    <row r="1" spans="1:2">
      <c r="A1" s="1" t="s">
        <v>450</v>
      </c>
      <c r="B1" s="2" t="s">
        <v>451</v>
      </c>
    </row>
    <row r="2" spans="1:2">
      <c r="A2" s="3" t="s">
        <v>452</v>
      </c>
    </row>
    <row r="3" spans="1:2">
      <c r="A3" s="4" t="s">
        <v>453</v>
      </c>
      <c r="B3"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54</v>
      </c>
      <c r="B1" s="2" t="s">
        <v>1</v>
      </c>
    </row>
    <row r="2" spans="1:4">
      <c r="B2" s="2" t="s">
        <v>2</v>
      </c>
      <c r="C2" s="2" t="s">
        <v>32</v>
      </c>
      <c r="D2" s="2" t="s">
        <v>57</v>
      </c>
    </row>
    <row r="3" spans="1:4">
      <c r="A3" s="3" t="s">
        <v>455</v>
      </c>
    </row>
    <row r="4" spans="1:4">
      <c r="A4" s="4" t="s">
        <v>456</v>
      </c>
      <c r="B4" s="6" t="n">
        <v>-13874</v>
      </c>
    </row>
    <row r="5" spans="1:4">
      <c r="A5" s="4" t="s">
        <v>109</v>
      </c>
      <c r="B5" s="5" t="n">
        <v>3052</v>
      </c>
      <c r="C5" s="6" t="n">
        <v>-5210</v>
      </c>
      <c r="D5" s="6" t="n">
        <v>-2889</v>
      </c>
    </row>
    <row r="6" spans="1:4">
      <c r="A6" s="4" t="s">
        <v>457</v>
      </c>
      <c r="B6" s="5" t="n">
        <v>-10822</v>
      </c>
      <c r="C6" s="5" t="n">
        <v>-13874</v>
      </c>
    </row>
    <row r="7" spans="1:4">
      <c r="A7" s="4" t="s">
        <v>458</v>
      </c>
    </row>
    <row r="8" spans="1:4">
      <c r="A8" s="3" t="s">
        <v>455</v>
      </c>
    </row>
    <row r="9" spans="1:4">
      <c r="A9" s="4" t="s">
        <v>456</v>
      </c>
      <c r="B9" s="5" t="n">
        <v>-13874</v>
      </c>
      <c r="C9" s="5" t="n">
        <v>-13189</v>
      </c>
      <c r="D9" s="5" t="n">
        <v>-10082</v>
      </c>
    </row>
    <row r="10" spans="1:4">
      <c r="A10" s="4" t="s">
        <v>459</v>
      </c>
      <c r="B10" s="5" t="n">
        <v>3052</v>
      </c>
      <c r="C10" s="5" t="n">
        <v>-685</v>
      </c>
      <c r="D10" s="5" t="n">
        <v>-3107</v>
      </c>
    </row>
    <row r="11" spans="1:4">
      <c r="A11" s="4" t="s">
        <v>460</v>
      </c>
      <c r="C11" s="5" t="n">
        <v>0</v>
      </c>
      <c r="D11" s="5" t="n">
        <v>0</v>
      </c>
    </row>
    <row r="12" spans="1:4">
      <c r="A12" s="4" t="s">
        <v>461</v>
      </c>
      <c r="C12" s="5" t="n">
        <v>0</v>
      </c>
    </row>
    <row r="13" spans="1:4">
      <c r="A13" s="4" t="s">
        <v>109</v>
      </c>
      <c r="C13" s="5" t="n">
        <v>-685</v>
      </c>
      <c r="D13" s="5" t="n">
        <v>-3107</v>
      </c>
    </row>
    <row r="14" spans="1:4">
      <c r="A14" s="4" t="s">
        <v>457</v>
      </c>
      <c r="B14" s="5" t="n">
        <v>-10822</v>
      </c>
      <c r="C14" s="5" t="n">
        <v>-13874</v>
      </c>
      <c r="D14" s="5" t="n">
        <v>-13189</v>
      </c>
    </row>
    <row r="15" spans="1:4">
      <c r="A15" s="4" t="s">
        <v>462</v>
      </c>
    </row>
    <row r="16" spans="1:4">
      <c r="A16" s="3" t="s">
        <v>455</v>
      </c>
    </row>
    <row r="17" spans="1:4">
      <c r="A17" s="4" t="s">
        <v>456</v>
      </c>
      <c r="B17" s="5" t="n">
        <v>0</v>
      </c>
      <c r="C17" s="5" t="n">
        <v>4525</v>
      </c>
      <c r="D17" s="5" t="n">
        <v>4307</v>
      </c>
    </row>
    <row r="18" spans="1:4">
      <c r="A18" s="4" t="s">
        <v>459</v>
      </c>
      <c r="B18" s="5" t="n">
        <v>0</v>
      </c>
      <c r="C18" s="5" t="n">
        <v>0</v>
      </c>
      <c r="D18" s="5" t="n">
        <v>1312</v>
      </c>
    </row>
    <row r="19" spans="1:4">
      <c r="A19" s="4" t="s">
        <v>460</v>
      </c>
      <c r="C19" s="5" t="n">
        <v>-324</v>
      </c>
      <c r="D19" s="5" t="n">
        <v>-1094</v>
      </c>
    </row>
    <row r="20" spans="1:4">
      <c r="A20" s="4" t="s">
        <v>461</v>
      </c>
      <c r="C20" s="5" t="n">
        <v>-4201</v>
      </c>
    </row>
    <row r="21" spans="1:4">
      <c r="A21" s="4" t="s">
        <v>109</v>
      </c>
      <c r="C21" s="5" t="n">
        <v>-4525</v>
      </c>
      <c r="D21" s="5" t="n">
        <v>218</v>
      </c>
    </row>
    <row r="22" spans="1:4">
      <c r="A22" s="4" t="s">
        <v>457</v>
      </c>
      <c r="B22" s="5" t="n">
        <v>0</v>
      </c>
      <c r="C22" s="5" t="n">
        <v>0</v>
      </c>
      <c r="D22" s="5" t="n">
        <v>4525</v>
      </c>
    </row>
    <row r="23" spans="1:4">
      <c r="A23" s="4" t="s">
        <v>463</v>
      </c>
    </row>
    <row r="24" spans="1:4">
      <c r="A24" s="3" t="s">
        <v>455</v>
      </c>
    </row>
    <row r="25" spans="1:4">
      <c r="A25" s="4" t="s">
        <v>456</v>
      </c>
      <c r="B25" s="5" t="n">
        <v>-13874</v>
      </c>
      <c r="C25" s="5" t="n">
        <v>-8664</v>
      </c>
      <c r="D25" s="5" t="n">
        <v>-5775</v>
      </c>
    </row>
    <row r="26" spans="1:4">
      <c r="A26" s="4" t="s">
        <v>459</v>
      </c>
      <c r="B26" s="5" t="n">
        <v>3052</v>
      </c>
      <c r="C26" s="5" t="n">
        <v>-685</v>
      </c>
      <c r="D26" s="5" t="n">
        <v>-1795</v>
      </c>
    </row>
    <row r="27" spans="1:4">
      <c r="A27" s="4" t="s">
        <v>460</v>
      </c>
      <c r="C27" s="5" t="n">
        <v>-324</v>
      </c>
      <c r="D27" s="5" t="n">
        <v>-1094</v>
      </c>
    </row>
    <row r="28" spans="1:4">
      <c r="A28" s="4" t="s">
        <v>461</v>
      </c>
      <c r="C28" s="5" t="n">
        <v>-4201</v>
      </c>
    </row>
    <row r="29" spans="1:4">
      <c r="A29" s="4" t="s">
        <v>109</v>
      </c>
      <c r="B29" s="5" t="n">
        <v>3052</v>
      </c>
      <c r="C29" s="5" t="n">
        <v>-5210</v>
      </c>
      <c r="D29" s="5" t="n">
        <v>-2889</v>
      </c>
    </row>
    <row r="30" spans="1:4">
      <c r="A30" s="4" t="s">
        <v>457</v>
      </c>
      <c r="B30" s="6" t="n">
        <v>-10822</v>
      </c>
      <c r="C30" s="6" t="n">
        <v>-13874</v>
      </c>
      <c r="D30" s="6" t="n">
        <v>-866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80"/>
    <col customWidth="1" max="3" min="3" width="14"/>
  </cols>
  <sheetData>
    <row r="1" spans="1:3">
      <c r="A1" s="1" t="s">
        <v>464</v>
      </c>
      <c r="B1" s="2" t="s">
        <v>1</v>
      </c>
    </row>
    <row r="2" spans="1:3">
      <c r="B2" s="2" t="s">
        <v>2</v>
      </c>
      <c r="C2" s="2" t="s">
        <v>32</v>
      </c>
    </row>
    <row r="3" spans="1:3">
      <c r="A3" s="3" t="s">
        <v>455</v>
      </c>
    </row>
    <row r="4" spans="1:3">
      <c r="A4" s="4" t="s">
        <v>465</v>
      </c>
      <c r="B4" s="4" t="s">
        <v>466</v>
      </c>
    </row>
    <row r="5" spans="1:3">
      <c r="A5" s="4" t="s">
        <v>462</v>
      </c>
    </row>
    <row r="6" spans="1:3">
      <c r="A6" s="3" t="s">
        <v>455</v>
      </c>
    </row>
    <row r="7" spans="1:3">
      <c r="A7" s="4" t="s">
        <v>467</v>
      </c>
      <c r="C7" s="10" t="n">
        <v>2.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468</v>
      </c>
      <c r="B1" s="2" t="s">
        <v>387</v>
      </c>
      <c r="F1" s="2" t="s">
        <v>1</v>
      </c>
    </row>
    <row r="2" spans="1:8">
      <c r="B2" s="2" t="s">
        <v>2</v>
      </c>
      <c r="C2" s="2" t="s">
        <v>388</v>
      </c>
      <c r="D2" s="2" t="s">
        <v>4</v>
      </c>
      <c r="E2" s="2" t="s">
        <v>389</v>
      </c>
      <c r="F2" s="2" t="s">
        <v>2</v>
      </c>
      <c r="G2" s="2" t="s">
        <v>32</v>
      </c>
      <c r="H2" s="2" t="s">
        <v>57</v>
      </c>
    </row>
    <row r="3" spans="1:8">
      <c r="A3" s="3" t="s">
        <v>211</v>
      </c>
    </row>
    <row r="4" spans="1:8">
      <c r="A4" s="4" t="s">
        <v>469</v>
      </c>
      <c r="B4" s="8" t="n">
        <v>0.545</v>
      </c>
      <c r="C4" s="8" t="n">
        <v>0.545</v>
      </c>
      <c r="D4" s="8" t="n">
        <v>0.545</v>
      </c>
      <c r="E4" s="8" t="n">
        <v>0.545</v>
      </c>
      <c r="F4" s="7" t="n">
        <v>2.18</v>
      </c>
      <c r="G4" s="7" t="n">
        <v>2.18</v>
      </c>
      <c r="H4" s="7" t="n">
        <v>2.18</v>
      </c>
    </row>
    <row r="5" spans="1:8">
      <c r="A5" s="4" t="s">
        <v>395</v>
      </c>
      <c r="B5" s="6" t="n">
        <v>23423</v>
      </c>
      <c r="C5" s="6" t="n">
        <v>23409</v>
      </c>
      <c r="D5" s="6" t="n">
        <v>23408</v>
      </c>
      <c r="E5" s="6" t="n">
        <v>23409</v>
      </c>
      <c r="F5" s="6" t="n">
        <v>93649</v>
      </c>
      <c r="G5" s="6" t="n">
        <v>93601</v>
      </c>
      <c r="H5" s="6" t="n">
        <v>93561</v>
      </c>
    </row>
  </sheetData>
  <mergeCells count="3">
    <mergeCell ref="A1:A2"/>
    <mergeCell ref="B1:E1"/>
    <mergeCell ref="F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5"/>
    <col customWidth="1" max="7" min="7" width="14"/>
    <col customWidth="1" max="8" min="8" width="14"/>
    <col customWidth="1" max="9" min="9" width="14"/>
  </cols>
  <sheetData>
    <row r="1" spans="1:9">
      <c r="A1" s="1" t="s">
        <v>470</v>
      </c>
      <c r="B1" s="2" t="s">
        <v>398</v>
      </c>
      <c r="C1" s="2" t="s">
        <v>2</v>
      </c>
      <c r="D1" s="2" t="s">
        <v>388</v>
      </c>
      <c r="E1" s="2" t="s">
        <v>4</v>
      </c>
      <c r="F1" s="2" t="s">
        <v>389</v>
      </c>
      <c r="G1" s="2" t="s">
        <v>2</v>
      </c>
      <c r="H1" s="2" t="s">
        <v>32</v>
      </c>
      <c r="I1" s="2" t="s">
        <v>57</v>
      </c>
    </row>
    <row r="2" spans="1:9">
      <c r="A2" s="3" t="s">
        <v>471</v>
      </c>
    </row>
    <row r="3" spans="1:9">
      <c r="A3" s="4" t="s">
        <v>472</v>
      </c>
      <c r="C3" s="8" t="n">
        <v>0.545</v>
      </c>
      <c r="D3" s="8" t="n">
        <v>0.545</v>
      </c>
      <c r="E3" s="8" t="n">
        <v>0.545</v>
      </c>
      <c r="F3" s="8" t="n">
        <v>0.545</v>
      </c>
      <c r="G3" s="7" t="n">
        <v>2.18</v>
      </c>
      <c r="H3" s="7" t="n">
        <v>2.18</v>
      </c>
      <c r="I3" s="7" t="n">
        <v>2.18</v>
      </c>
    </row>
    <row r="4" spans="1:9">
      <c r="A4" s="4" t="s">
        <v>473</v>
      </c>
      <c r="C4" s="6" t="n">
        <v>23423</v>
      </c>
      <c r="D4" s="6" t="n">
        <v>23409</v>
      </c>
      <c r="E4" s="6" t="n">
        <v>23408</v>
      </c>
      <c r="F4" s="6" t="n">
        <v>23409</v>
      </c>
      <c r="G4" s="6" t="n">
        <v>93649</v>
      </c>
      <c r="H4" s="6" t="n">
        <v>93601</v>
      </c>
      <c r="I4" s="6" t="n">
        <v>93561</v>
      </c>
    </row>
    <row r="5" spans="1:9">
      <c r="A5" s="4" t="s">
        <v>474</v>
      </c>
      <c r="C5" s="4" t="s">
        <v>403</v>
      </c>
      <c r="D5" s="4" t="s">
        <v>404</v>
      </c>
      <c r="E5" s="4" t="s">
        <v>405</v>
      </c>
      <c r="F5" s="4" t="s">
        <v>406</v>
      </c>
    </row>
    <row r="6" spans="1:9">
      <c r="A6" s="4" t="s">
        <v>475</v>
      </c>
      <c r="C6" s="4" t="s">
        <v>476</v>
      </c>
      <c r="D6" s="4" t="s">
        <v>477</v>
      </c>
      <c r="E6" s="4" t="s">
        <v>478</v>
      </c>
      <c r="F6" s="4" t="s">
        <v>479</v>
      </c>
    </row>
    <row r="7" spans="1:9">
      <c r="A7" s="4" t="s">
        <v>412</v>
      </c>
    </row>
    <row r="8" spans="1:9">
      <c r="A8" s="3" t="s">
        <v>471</v>
      </c>
    </row>
    <row r="9" spans="1:9">
      <c r="A9" s="4" t="s">
        <v>480</v>
      </c>
      <c r="B9" s="4" t="s">
        <v>41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81</v>
      </c>
      <c r="B1" s="2" t="s">
        <v>1</v>
      </c>
    </row>
    <row r="2" spans="1:2">
      <c r="B2" s="2" t="s">
        <v>2</v>
      </c>
    </row>
    <row r="3" spans="1:2">
      <c r="A3" s="3" t="s">
        <v>150</v>
      </c>
    </row>
    <row r="4" spans="1:2">
      <c r="A4" s="4" t="s">
        <v>482</v>
      </c>
      <c r="B4" s="4" t="s">
        <v>48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484</v>
      </c>
      <c r="B1" s="2" t="s">
        <v>233</v>
      </c>
    </row>
    <row r="2" spans="1:2">
      <c r="A2" s="3" t="s">
        <v>485</v>
      </c>
    </row>
    <row r="3" spans="1:2">
      <c r="A3" s="4" t="s">
        <v>486</v>
      </c>
      <c r="B3" s="5" t="n">
        <v>2000000</v>
      </c>
    </row>
    <row r="4" spans="1:2">
      <c r="A4" s="4" t="s">
        <v>487</v>
      </c>
      <c r="B4" s="5" t="n">
        <v>139125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2</v>
      </c>
      <c r="D2" s="2" t="s">
        <v>57</v>
      </c>
    </row>
    <row r="3" spans="1:4">
      <c r="A3" s="4" t="s">
        <v>489</v>
      </c>
    </row>
    <row r="4" spans="1:4">
      <c r="A4" s="3" t="s">
        <v>485</v>
      </c>
    </row>
    <row r="5" spans="1:4">
      <c r="A5" s="4" t="s">
        <v>490</v>
      </c>
      <c r="B5" s="5" t="n">
        <v>94774</v>
      </c>
      <c r="C5" s="5" t="n">
        <v>77080</v>
      </c>
      <c r="D5" s="5" t="n">
        <v>59515</v>
      </c>
    </row>
    <row r="6" spans="1:4">
      <c r="A6" s="4" t="s">
        <v>491</v>
      </c>
      <c r="B6" s="5" t="n">
        <v>68007</v>
      </c>
      <c r="C6" s="5" t="n">
        <v>44582</v>
      </c>
      <c r="D6" s="5" t="n">
        <v>39054</v>
      </c>
    </row>
    <row r="7" spans="1:4">
      <c r="A7" s="4" t="s">
        <v>492</v>
      </c>
      <c r="B7" s="5" t="n">
        <v>-31172</v>
      </c>
      <c r="C7" s="5" t="n">
        <v>-26888</v>
      </c>
      <c r="D7" s="5" t="n">
        <v>-21489</v>
      </c>
    </row>
    <row r="8" spans="1:4">
      <c r="A8" s="4" t="s">
        <v>493</v>
      </c>
      <c r="B8" s="5" t="n">
        <v>131609</v>
      </c>
      <c r="C8" s="5" t="n">
        <v>94774</v>
      </c>
      <c r="D8" s="5" t="n">
        <v>77080</v>
      </c>
    </row>
    <row r="9" spans="1:4">
      <c r="A9" s="4" t="s">
        <v>494</v>
      </c>
      <c r="B9" s="7" t="n">
        <v>26.32</v>
      </c>
      <c r="C9" s="7" t="n">
        <v>27.51</v>
      </c>
      <c r="D9" s="7" t="n">
        <v>31.13</v>
      </c>
    </row>
    <row r="10" spans="1:4">
      <c r="A10" s="4" t="s">
        <v>495</v>
      </c>
      <c r="B10" s="11" t="n">
        <v>15.4</v>
      </c>
      <c r="C10" s="11" t="n">
        <v>25.42</v>
      </c>
      <c r="D10" s="11" t="n">
        <v>23.8</v>
      </c>
    </row>
    <row r="11" spans="1:4">
      <c r="A11" s="4" t="s">
        <v>496</v>
      </c>
      <c r="B11" s="11" t="n">
        <v>27.1</v>
      </c>
      <c r="C11" s="11" t="n">
        <v>28.23</v>
      </c>
      <c r="D11" s="11" t="n">
        <v>30.8</v>
      </c>
    </row>
    <row r="12" spans="1:4">
      <c r="A12" s="4" t="s">
        <v>497</v>
      </c>
      <c r="B12" s="7" t="n">
        <v>20.49</v>
      </c>
      <c r="C12" s="7" t="n">
        <v>26.32</v>
      </c>
      <c r="D12" s="7" t="n">
        <v>27.51</v>
      </c>
    </row>
    <row r="13" spans="1:4">
      <c r="A13" s="4" t="s">
        <v>498</v>
      </c>
    </row>
    <row r="14" spans="1:4">
      <c r="A14" s="3" t="s">
        <v>485</v>
      </c>
    </row>
    <row r="15" spans="1:4">
      <c r="A15" s="4" t="s">
        <v>490</v>
      </c>
      <c r="B15" s="5" t="n">
        <v>71132</v>
      </c>
      <c r="C15" s="5" t="n">
        <v>53927</v>
      </c>
      <c r="D15" s="5" t="n">
        <v>39090</v>
      </c>
    </row>
    <row r="16" spans="1:4">
      <c r="A16" s="4" t="s">
        <v>491</v>
      </c>
      <c r="B16" s="5" t="n">
        <v>45965</v>
      </c>
      <c r="C16" s="5" t="n">
        <v>32456</v>
      </c>
      <c r="D16" s="5" t="n">
        <v>26240</v>
      </c>
    </row>
    <row r="17" spans="1:4">
      <c r="A17" s="4" t="s">
        <v>492</v>
      </c>
      <c r="B17" s="5" t="n">
        <v>-19890</v>
      </c>
      <c r="C17" s="5" t="n">
        <v>-15251</v>
      </c>
      <c r="D17" s="5" t="n">
        <v>-11403</v>
      </c>
    </row>
    <row r="18" spans="1:4">
      <c r="A18" s="4" t="s">
        <v>493</v>
      </c>
      <c r="B18" s="5" t="n">
        <v>97207</v>
      </c>
      <c r="C18" s="5" t="n">
        <v>71132</v>
      </c>
      <c r="D18" s="5" t="n">
        <v>53927</v>
      </c>
    </row>
    <row r="19" spans="1:4">
      <c r="A19" s="4" t="s">
        <v>499</v>
      </c>
    </row>
    <row r="20" spans="1:4">
      <c r="A20" s="3" t="s">
        <v>485</v>
      </c>
    </row>
    <row r="21" spans="1:4">
      <c r="A21" s="4" t="s">
        <v>490</v>
      </c>
      <c r="B21" s="5" t="n">
        <v>23642</v>
      </c>
      <c r="C21" s="5" t="n">
        <v>23153</v>
      </c>
      <c r="D21" s="5" t="n">
        <v>20425</v>
      </c>
    </row>
    <row r="22" spans="1:4">
      <c r="A22" s="4" t="s">
        <v>491</v>
      </c>
      <c r="B22" s="5" t="n">
        <v>22042</v>
      </c>
      <c r="C22" s="5" t="n">
        <v>12126</v>
      </c>
      <c r="D22" s="5" t="n">
        <v>12814</v>
      </c>
    </row>
    <row r="23" spans="1:4">
      <c r="A23" s="4" t="s">
        <v>492</v>
      </c>
      <c r="B23" s="5" t="n">
        <v>-11282</v>
      </c>
      <c r="C23" s="5" t="n">
        <v>-11637</v>
      </c>
      <c r="D23" s="5" t="n">
        <v>-10086</v>
      </c>
    </row>
    <row r="24" spans="1:4">
      <c r="A24" s="4" t="s">
        <v>493</v>
      </c>
      <c r="B24" s="5" t="n">
        <v>34402</v>
      </c>
      <c r="C24" s="5" t="n">
        <v>23642</v>
      </c>
      <c r="D24" s="5" t="n">
        <v>2315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16"/>
  </cols>
  <sheetData>
    <row r="1" spans="1:2">
      <c r="A1" s="1" t="s">
        <v>500</v>
      </c>
      <c r="B1" s="2" t="s">
        <v>1</v>
      </c>
    </row>
    <row r="2" spans="1:2">
      <c r="B2" s="2" t="s">
        <v>2</v>
      </c>
    </row>
    <row r="3" spans="1:2">
      <c r="A3" s="4" t="s">
        <v>498</v>
      </c>
    </row>
    <row r="4" spans="1:2">
      <c r="A4" s="3" t="s">
        <v>485</v>
      </c>
    </row>
    <row r="5" spans="1:2">
      <c r="A5" s="4" t="s">
        <v>501</v>
      </c>
      <c r="B5" s="4" t="s">
        <v>502</v>
      </c>
    </row>
    <row r="6" spans="1:2">
      <c r="A6" s="4" t="s">
        <v>499</v>
      </c>
    </row>
    <row r="7" spans="1:2">
      <c r="A7" s="3" t="s">
        <v>485</v>
      </c>
    </row>
    <row r="8" spans="1:2">
      <c r="A8" s="4" t="s">
        <v>501</v>
      </c>
      <c r="B8" s="4" t="s">
        <v>50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2</v>
      </c>
      <c r="D2" s="2" t="s">
        <v>57</v>
      </c>
    </row>
    <row r="3" spans="1:4">
      <c r="A3" s="3" t="s">
        <v>485</v>
      </c>
    </row>
    <row r="4" spans="1:4">
      <c r="A4" s="4" t="s">
        <v>505</v>
      </c>
      <c r="B4" s="6" t="n">
        <v>200</v>
      </c>
      <c r="C4" s="6" t="n">
        <v>200</v>
      </c>
    </row>
    <row r="5" spans="1:4">
      <c r="A5" s="4" t="s">
        <v>506</v>
      </c>
    </row>
    <row r="6" spans="1:4">
      <c r="A6" s="3" t="s">
        <v>485</v>
      </c>
    </row>
    <row r="7" spans="1:4">
      <c r="A7" s="4" t="s">
        <v>505</v>
      </c>
      <c r="B7" s="5" t="n">
        <v>206</v>
      </c>
      <c r="C7" s="5" t="n">
        <v>167</v>
      </c>
      <c r="D7" s="6" t="n">
        <v>129</v>
      </c>
    </row>
    <row r="8" spans="1:4">
      <c r="A8" s="4" t="s">
        <v>507</v>
      </c>
      <c r="B8" s="6" t="n">
        <v>477</v>
      </c>
      <c r="C8" s="6" t="n">
        <v>700</v>
      </c>
      <c r="D8" s="6" t="n">
        <v>379</v>
      </c>
    </row>
    <row r="9" spans="1:4">
      <c r="A9" s="4" t="s">
        <v>508</v>
      </c>
      <c r="B9" s="5" t="n">
        <v>25383</v>
      </c>
      <c r="C9" s="5" t="n">
        <v>21200</v>
      </c>
      <c r="D9" s="5" t="n">
        <v>1727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509</v>
      </c>
      <c r="B1" s="2" t="s">
        <v>1</v>
      </c>
    </row>
    <row r="2" spans="1:2">
      <c r="B2" s="2" t="s">
        <v>451</v>
      </c>
    </row>
    <row r="3" spans="1:2">
      <c r="A3" s="3" t="s">
        <v>485</v>
      </c>
    </row>
    <row r="4" spans="1:2">
      <c r="A4" s="4" t="s">
        <v>510</v>
      </c>
      <c r="B4" s="10" t="n">
        <v>2.5</v>
      </c>
    </row>
    <row r="5" spans="1:2">
      <c r="A5" s="4" t="s">
        <v>511</v>
      </c>
      <c r="B5" s="4" t="s">
        <v>51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13</v>
      </c>
      <c r="B1" s="2" t="s">
        <v>366</v>
      </c>
      <c r="C1" s="2" t="s">
        <v>2</v>
      </c>
      <c r="D1" s="2" t="s">
        <v>32</v>
      </c>
    </row>
    <row r="2" spans="1:4">
      <c r="A2" s="3" t="s">
        <v>485</v>
      </c>
    </row>
    <row r="3" spans="1:4">
      <c r="A3" s="4" t="s">
        <v>378</v>
      </c>
      <c r="B3" s="5" t="n">
        <v>730288</v>
      </c>
    </row>
    <row r="4" spans="1:4">
      <c r="A4" s="4" t="s">
        <v>514</v>
      </c>
    </row>
    <row r="5" spans="1:4">
      <c r="A5" s="3" t="s">
        <v>485</v>
      </c>
    </row>
    <row r="6" spans="1:4">
      <c r="A6" s="4" t="s">
        <v>486</v>
      </c>
      <c r="C6" s="5" t="n">
        <v>3250000</v>
      </c>
    </row>
    <row r="7" spans="1:4">
      <c r="A7" s="4" t="s">
        <v>378</v>
      </c>
      <c r="B7" s="5" t="n">
        <v>730288</v>
      </c>
    </row>
    <row r="8" spans="1:4">
      <c r="A8" s="4" t="s">
        <v>515</v>
      </c>
    </row>
    <row r="9" spans="1:4">
      <c r="A9" s="3" t="s">
        <v>485</v>
      </c>
    </row>
    <row r="10" spans="1:4">
      <c r="A10" s="4" t="s">
        <v>378</v>
      </c>
      <c r="B10" s="5" t="n">
        <v>77014</v>
      </c>
    </row>
    <row r="11" spans="1:4">
      <c r="A11" s="4" t="s">
        <v>516</v>
      </c>
      <c r="D11" s="5" t="n">
        <v>3537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80"/>
    <col customWidth="1" max="4" min="4" width="80"/>
  </cols>
  <sheetData>
    <row r="1" spans="1:4">
      <c r="A1" s="1" t="s">
        <v>517</v>
      </c>
      <c r="B1" s="2" t="s">
        <v>1</v>
      </c>
    </row>
    <row r="2" spans="1:4">
      <c r="B2" s="2" t="s">
        <v>2</v>
      </c>
      <c r="C2" s="2" t="s">
        <v>32</v>
      </c>
      <c r="D2" s="2" t="s">
        <v>57</v>
      </c>
    </row>
    <row r="3" spans="1:4">
      <c r="A3" s="4" t="s">
        <v>518</v>
      </c>
    </row>
    <row r="4" spans="1:4">
      <c r="A4" s="3" t="s">
        <v>485</v>
      </c>
    </row>
    <row r="5" spans="1:4">
      <c r="A5" s="4" t="s">
        <v>519</v>
      </c>
      <c r="C5" s="5" t="n">
        <v>47646</v>
      </c>
      <c r="D5" s="5" t="n">
        <v>29633</v>
      </c>
    </row>
    <row r="6" spans="1:4">
      <c r="A6" s="4" t="s">
        <v>520</v>
      </c>
      <c r="C6" s="4" t="s">
        <v>521</v>
      </c>
      <c r="D6" s="4" t="s">
        <v>521</v>
      </c>
    </row>
    <row r="7" spans="1:4">
      <c r="A7" s="4" t="s">
        <v>498</v>
      </c>
    </row>
    <row r="8" spans="1:4">
      <c r="A8" s="3" t="s">
        <v>485</v>
      </c>
    </row>
    <row r="9" spans="1:4">
      <c r="A9" s="4" t="s">
        <v>519</v>
      </c>
      <c r="C9" s="5" t="n">
        <v>0</v>
      </c>
      <c r="D9" s="5" t="n">
        <v>250563</v>
      </c>
    </row>
    <row r="10" spans="1:4">
      <c r="A10" s="4" t="s">
        <v>520</v>
      </c>
      <c r="B10" s="4" t="s">
        <v>522</v>
      </c>
      <c r="C10" s="4" t="s">
        <v>522</v>
      </c>
      <c r="D10" s="4" t="s">
        <v>522</v>
      </c>
    </row>
    <row r="11" spans="1:4">
      <c r="A11" s="4" t="s">
        <v>499</v>
      </c>
    </row>
    <row r="12" spans="1:4">
      <c r="A12" s="3" t="s">
        <v>485</v>
      </c>
    </row>
    <row r="13" spans="1:4">
      <c r="A13" s="4" t="s">
        <v>519</v>
      </c>
      <c r="C13" s="5" t="n">
        <v>0</v>
      </c>
      <c r="D13" s="5" t="n">
        <v>7553</v>
      </c>
    </row>
    <row r="14" spans="1:4">
      <c r="A14" s="4" t="s">
        <v>520</v>
      </c>
      <c r="B14" s="4" t="s">
        <v>523</v>
      </c>
      <c r="C14" s="4" t="s">
        <v>523</v>
      </c>
      <c r="D14" s="4" t="s">
        <v>52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24</v>
      </c>
      <c r="B1" s="2" t="s">
        <v>1</v>
      </c>
    </row>
    <row r="2" spans="1:4">
      <c r="B2" s="2" t="s">
        <v>2</v>
      </c>
      <c r="C2" s="2" t="s">
        <v>32</v>
      </c>
      <c r="D2" s="2" t="s">
        <v>57</v>
      </c>
    </row>
    <row r="3" spans="1:4">
      <c r="A3" s="3" t="s">
        <v>153</v>
      </c>
    </row>
    <row r="4" spans="1:4">
      <c r="A4" s="4" t="s">
        <v>525</v>
      </c>
      <c r="B4" s="6" t="n">
        <v>0</v>
      </c>
      <c r="C4" s="6" t="n">
        <v>490</v>
      </c>
      <c r="D4" s="6" t="n">
        <v>6397</v>
      </c>
    </row>
    <row r="5" spans="1:4">
      <c r="A5" s="4" t="s">
        <v>526</v>
      </c>
      <c r="B5" s="6" t="n">
        <v>849</v>
      </c>
      <c r="C5" s="6" t="n">
        <v>661</v>
      </c>
      <c r="D5" s="6" t="n">
        <v>23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27</v>
      </c>
      <c r="B1" s="2" t="s">
        <v>1</v>
      </c>
    </row>
    <row r="2" spans="1:4">
      <c r="B2" s="2" t="s">
        <v>2</v>
      </c>
      <c r="C2" s="2" t="s">
        <v>32</v>
      </c>
      <c r="D2" s="2" t="s">
        <v>57</v>
      </c>
    </row>
    <row r="3" spans="1:4">
      <c r="A3" s="3" t="s">
        <v>528</v>
      </c>
    </row>
    <row r="4" spans="1:4">
      <c r="A4" s="4" t="s">
        <v>529</v>
      </c>
      <c r="B4" s="6" t="n">
        <v>0</v>
      </c>
      <c r="C4" s="6" t="n">
        <v>0</v>
      </c>
      <c r="D4" s="6" t="n">
        <v>0</v>
      </c>
    </row>
    <row r="5" spans="1:4">
      <c r="A5" s="4" t="s">
        <v>530</v>
      </c>
      <c r="B5" s="5" t="n">
        <v>-1</v>
      </c>
      <c r="C5" s="5" t="n">
        <v>-9</v>
      </c>
      <c r="D5" s="5" t="n">
        <v>51</v>
      </c>
    </row>
    <row r="6" spans="1:4">
      <c r="A6" s="4" t="s">
        <v>531</v>
      </c>
      <c r="B6" s="5" t="n">
        <v>-1</v>
      </c>
      <c r="C6" s="5" t="n">
        <v>-9</v>
      </c>
      <c r="D6" s="5" t="n">
        <v>51</v>
      </c>
    </row>
    <row r="7" spans="1:4">
      <c r="A7" s="3" t="s">
        <v>532</v>
      </c>
    </row>
    <row r="8" spans="1:4">
      <c r="A8" s="4" t="s">
        <v>529</v>
      </c>
      <c r="B8" s="5" t="n">
        <v>-1858</v>
      </c>
      <c r="C8" s="5" t="n">
        <v>76</v>
      </c>
      <c r="D8" s="5" t="n">
        <v>-940</v>
      </c>
    </row>
    <row r="9" spans="1:4">
      <c r="A9" s="4" t="s">
        <v>530</v>
      </c>
      <c r="B9" s="5" t="n">
        <v>21</v>
      </c>
      <c r="C9" s="5" t="n">
        <v>-1</v>
      </c>
      <c r="D9" s="5" t="n">
        <v>-12</v>
      </c>
    </row>
    <row r="10" spans="1:4">
      <c r="A10" s="4" t="s">
        <v>533</v>
      </c>
      <c r="B10" s="5" t="n">
        <v>-1837</v>
      </c>
      <c r="C10" s="5" t="n">
        <v>75</v>
      </c>
      <c r="D10" s="5" t="n">
        <v>-952</v>
      </c>
    </row>
    <row r="11" spans="1:4">
      <c r="A11" s="4" t="s">
        <v>534</v>
      </c>
      <c r="B11" s="6" t="n">
        <v>-1838</v>
      </c>
      <c r="C11" s="6" t="n">
        <v>66</v>
      </c>
      <c r="D11" s="6" t="n">
        <v>-90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35</v>
      </c>
      <c r="B1" s="2" t="s">
        <v>2</v>
      </c>
      <c r="C1" s="2" t="s">
        <v>32</v>
      </c>
    </row>
    <row r="2" spans="1:3">
      <c r="A2" s="3" t="s">
        <v>536</v>
      </c>
    </row>
    <row r="3" spans="1:3">
      <c r="A3" s="4" t="s">
        <v>537</v>
      </c>
      <c r="B3" s="6" t="n">
        <v>807</v>
      </c>
      <c r="C3" s="6" t="n">
        <v>1344</v>
      </c>
    </row>
    <row r="4" spans="1:3">
      <c r="A4" s="4" t="s">
        <v>538</v>
      </c>
      <c r="B4" s="5" t="n">
        <v>3131</v>
      </c>
      <c r="C4" s="5" t="n">
        <v>5239</v>
      </c>
    </row>
    <row r="5" spans="1:3">
      <c r="A5" s="4" t="s">
        <v>539</v>
      </c>
      <c r="B5" s="5" t="n">
        <v>74</v>
      </c>
      <c r="C5" s="5" t="n">
        <v>74</v>
      </c>
    </row>
    <row r="6" spans="1:3">
      <c r="A6" s="4" t="s">
        <v>112</v>
      </c>
      <c r="B6" s="5" t="n">
        <v>137</v>
      </c>
      <c r="C6" s="5" t="n">
        <v>80</v>
      </c>
    </row>
    <row r="7" spans="1:3">
      <c r="A7" s="4" t="s">
        <v>540</v>
      </c>
      <c r="B7" s="5" t="n">
        <v>4149</v>
      </c>
      <c r="C7" s="5" t="n">
        <v>6737</v>
      </c>
    </row>
    <row r="8" spans="1:3">
      <c r="A8" s="4" t="s">
        <v>541</v>
      </c>
      <c r="B8" s="5" t="n">
        <v>-881</v>
      </c>
      <c r="C8" s="5" t="n">
        <v>-1418</v>
      </c>
    </row>
    <row r="9" spans="1:3">
      <c r="A9" s="4" t="s">
        <v>542</v>
      </c>
      <c r="B9" s="5" t="n">
        <v>3268</v>
      </c>
      <c r="C9" s="5" t="n">
        <v>5319</v>
      </c>
    </row>
    <row r="10" spans="1:3">
      <c r="A10" s="3" t="s">
        <v>543</v>
      </c>
    </row>
    <row r="11" spans="1:3">
      <c r="A11" s="4" t="s">
        <v>544</v>
      </c>
      <c r="B11" s="5" t="n">
        <v>-19</v>
      </c>
      <c r="C11" s="5" t="n">
        <v>-233</v>
      </c>
    </row>
    <row r="12" spans="1:3">
      <c r="A12" s="4" t="s">
        <v>545</v>
      </c>
      <c r="B12" s="6" t="n">
        <v>3249</v>
      </c>
      <c r="C12" s="6" t="n">
        <v>50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37"/>
    <col customWidth="1" max="3" min="3" width="14"/>
    <col customWidth="1" max="4" min="4" width="14"/>
  </cols>
  <sheetData>
    <row r="1" spans="1:4">
      <c r="A1" s="1" t="s">
        <v>546</v>
      </c>
      <c r="B1" s="2" t="s">
        <v>1</v>
      </c>
    </row>
    <row r="2" spans="1:4">
      <c r="B2" s="2" t="s">
        <v>2</v>
      </c>
      <c r="C2" s="2" t="s">
        <v>32</v>
      </c>
      <c r="D2" s="2" t="s">
        <v>57</v>
      </c>
    </row>
    <row r="3" spans="1:4">
      <c r="A3" s="3" t="s">
        <v>156</v>
      </c>
    </row>
    <row r="4" spans="1:4">
      <c r="A4" s="4" t="s">
        <v>547</v>
      </c>
      <c r="B4" s="4" t="s">
        <v>548</v>
      </c>
      <c r="C4" s="4" t="s">
        <v>548</v>
      </c>
      <c r="D4" s="4" t="s">
        <v>548</v>
      </c>
    </row>
    <row r="5" spans="1:4">
      <c r="A5" s="4" t="s">
        <v>549</v>
      </c>
      <c r="B5" s="6" t="n">
        <v>14900</v>
      </c>
    </row>
    <row r="6" spans="1:4">
      <c r="A6" s="4" t="s">
        <v>550</v>
      </c>
      <c r="B6" s="6" t="n">
        <v>3800</v>
      </c>
    </row>
    <row r="7" spans="1:4">
      <c r="A7" s="4" t="s">
        <v>551</v>
      </c>
      <c r="B7" s="4" t="s">
        <v>552</v>
      </c>
    </row>
    <row r="8" spans="1:4">
      <c r="A8" s="4" t="s">
        <v>553</v>
      </c>
      <c r="B8" s="4" t="s">
        <v>554</v>
      </c>
    </row>
    <row r="9" spans="1:4">
      <c r="A9" s="4" t="s">
        <v>555</v>
      </c>
      <c r="B9" s="4" t="s">
        <v>556</v>
      </c>
    </row>
    <row r="10" spans="1:4">
      <c r="A10" s="4" t="s">
        <v>557</v>
      </c>
      <c r="B10" s="4" t="s">
        <v>558</v>
      </c>
    </row>
    <row r="11" spans="1:4">
      <c r="A11" s="4" t="s">
        <v>559</v>
      </c>
      <c r="B11" s="6" t="n">
        <v>881</v>
      </c>
      <c r="C11" s="6" t="n">
        <v>141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 customWidth="1" max="5" min="5" width="14"/>
    <col customWidth="1" max="6" min="6" width="14"/>
  </cols>
  <sheetData>
    <row r="1" spans="1:6">
      <c r="A1" s="1" t="s">
        <v>560</v>
      </c>
      <c r="B1" s="2" t="s">
        <v>387</v>
      </c>
      <c r="C1" s="2" t="s">
        <v>1</v>
      </c>
    </row>
    <row r="2" spans="1:6">
      <c r="B2" s="2" t="s">
        <v>2</v>
      </c>
      <c r="C2" s="2" t="s">
        <v>561</v>
      </c>
      <c r="D2" s="2" t="s">
        <v>2</v>
      </c>
      <c r="E2" s="2" t="s">
        <v>32</v>
      </c>
      <c r="F2" s="2" t="s">
        <v>57</v>
      </c>
    </row>
    <row r="3" spans="1:6">
      <c r="A3" s="4" t="s">
        <v>547</v>
      </c>
      <c r="D3" s="4" t="s">
        <v>548</v>
      </c>
      <c r="E3" s="4" t="s">
        <v>548</v>
      </c>
      <c r="F3" s="4" t="s">
        <v>548</v>
      </c>
    </row>
    <row r="4" spans="1:6">
      <c r="A4" s="4" t="s">
        <v>562</v>
      </c>
      <c r="B4" s="6" t="n">
        <v>2</v>
      </c>
    </row>
    <row r="5" spans="1:6">
      <c r="A5" s="4" t="s">
        <v>563</v>
      </c>
    </row>
    <row r="6" spans="1:6">
      <c r="A6" s="4" t="s">
        <v>547</v>
      </c>
      <c r="C6" s="4" t="s">
        <v>564</v>
      </c>
    </row>
  </sheetData>
  <mergeCells count="2">
    <mergeCell ref="A1:A2"/>
    <mergeCell ref="C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5</v>
      </c>
      <c r="B1" s="2" t="s">
        <v>387</v>
      </c>
      <c r="J1" s="2" t="s">
        <v>1</v>
      </c>
    </row>
    <row r="2" spans="1:12">
      <c r="B2" s="2" t="s">
        <v>2</v>
      </c>
      <c r="C2" s="2" t="s">
        <v>388</v>
      </c>
      <c r="D2" s="2" t="s">
        <v>4</v>
      </c>
      <c r="E2" s="2" t="s">
        <v>389</v>
      </c>
      <c r="F2" s="2" t="s">
        <v>32</v>
      </c>
      <c r="G2" s="2" t="s">
        <v>566</v>
      </c>
      <c r="H2" s="2" t="s">
        <v>567</v>
      </c>
      <c r="I2" s="2" t="s">
        <v>568</v>
      </c>
      <c r="J2" s="2" t="s">
        <v>2</v>
      </c>
      <c r="K2" s="2" t="s">
        <v>32</v>
      </c>
      <c r="L2" s="2" t="s">
        <v>57</v>
      </c>
    </row>
    <row r="3" spans="1:12">
      <c r="A3" s="3" t="s">
        <v>159</v>
      </c>
    </row>
    <row r="4" spans="1:12">
      <c r="A4" s="4" t="s">
        <v>68</v>
      </c>
      <c r="B4" s="6" t="n">
        <v>7442</v>
      </c>
      <c r="C4" s="6" t="n">
        <v>11030</v>
      </c>
      <c r="D4" s="6" t="n">
        <v>51311</v>
      </c>
      <c r="E4" s="6" t="n">
        <v>16992</v>
      </c>
      <c r="F4" s="6" t="n">
        <v>5999</v>
      </c>
      <c r="G4" s="6" t="n">
        <v>17320</v>
      </c>
      <c r="H4" s="6" t="n">
        <v>15073</v>
      </c>
      <c r="I4" s="6" t="n">
        <v>16676</v>
      </c>
      <c r="J4" s="6" t="n">
        <v>86775</v>
      </c>
      <c r="K4" s="6" t="n">
        <v>55068</v>
      </c>
      <c r="L4" s="6" t="n">
        <v>72208</v>
      </c>
    </row>
    <row r="5" spans="1:12">
      <c r="A5" s="4" t="s">
        <v>74</v>
      </c>
      <c r="B5" s="7" t="n">
        <v>0.17</v>
      </c>
      <c r="C5" s="7" t="n">
        <v>0.26</v>
      </c>
      <c r="D5" s="7" t="n">
        <v>1.19</v>
      </c>
      <c r="E5" s="7" t="n">
        <v>0.39</v>
      </c>
      <c r="F5" s="7" t="n">
        <v>0.14</v>
      </c>
      <c r="G5" s="7" t="n">
        <v>0.4</v>
      </c>
      <c r="H5" s="7" t="n">
        <v>0.35</v>
      </c>
      <c r="I5" s="7" t="n">
        <v>0.39</v>
      </c>
      <c r="J5" s="7" t="n">
        <v>2.01</v>
      </c>
      <c r="K5" s="7" t="n">
        <v>1.28</v>
      </c>
      <c r="L5" s="7" t="n">
        <v>1.68</v>
      </c>
    </row>
    <row r="6" spans="1:12">
      <c r="A6" s="4" t="s">
        <v>569</v>
      </c>
      <c r="B6" s="8" t="n">
        <v>0.545</v>
      </c>
      <c r="C6" s="8" t="n">
        <v>0.545</v>
      </c>
      <c r="D6" s="8" t="n">
        <v>0.545</v>
      </c>
      <c r="E6" s="8" t="n">
        <v>0.545</v>
      </c>
      <c r="F6" s="8" t="n">
        <v>0.545</v>
      </c>
      <c r="G6" s="8" t="n">
        <v>0.545</v>
      </c>
      <c r="H6" s="8" t="n">
        <v>0.545</v>
      </c>
      <c r="I6" s="8" t="n">
        <v>0.545</v>
      </c>
      <c r="J6" s="7" t="n">
        <v>2.18</v>
      </c>
      <c r="K6" s="7" t="n">
        <v>2.18</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387</v>
      </c>
    </row>
    <row r="2" spans="1:3">
      <c r="B2" s="2" t="s">
        <v>4</v>
      </c>
      <c r="C2" s="2" t="s">
        <v>32</v>
      </c>
    </row>
    <row r="3" spans="1:3">
      <c r="A3" s="3" t="s">
        <v>198</v>
      </c>
    </row>
    <row r="4" spans="1:3">
      <c r="A4" s="4" t="s">
        <v>290</v>
      </c>
      <c r="B4" s="10" t="n">
        <v>41.6</v>
      </c>
    </row>
    <row r="5" spans="1:3">
      <c r="A5" s="4" t="s">
        <v>571</v>
      </c>
      <c r="C5" s="10" t="n">
        <v>58.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572</v>
      </c>
      <c r="B1" s="2" t="s">
        <v>387</v>
      </c>
      <c r="C1" s="2" t="s">
        <v>1</v>
      </c>
    </row>
    <row r="2" spans="1:5">
      <c r="B2" s="2" t="s">
        <v>573</v>
      </c>
      <c r="C2" s="2" t="s">
        <v>2</v>
      </c>
      <c r="D2" s="2" t="s">
        <v>32</v>
      </c>
      <c r="E2" s="2" t="s">
        <v>574</v>
      </c>
    </row>
    <row r="3" spans="1:5">
      <c r="A3" s="3" t="s">
        <v>575</v>
      </c>
    </row>
    <row r="4" spans="1:5">
      <c r="A4" s="4" t="s">
        <v>247</v>
      </c>
      <c r="C4" s="4" t="s">
        <v>248</v>
      </c>
      <c r="D4" s="4" t="s">
        <v>248</v>
      </c>
    </row>
    <row r="5" spans="1:5">
      <c r="A5" s="4" t="s">
        <v>240</v>
      </c>
      <c r="C5" s="5" t="n">
        <v>10214626</v>
      </c>
    </row>
    <row r="6" spans="1:5">
      <c r="A6" s="4" t="s">
        <v>412</v>
      </c>
    </row>
    <row r="7" spans="1:5">
      <c r="A7" s="3" t="s">
        <v>575</v>
      </c>
    </row>
    <row r="8" spans="1:5">
      <c r="A8" s="4" t="s">
        <v>576</v>
      </c>
      <c r="E8" s="4" t="s">
        <v>577</v>
      </c>
    </row>
    <row r="9" spans="1:5">
      <c r="A9" s="4" t="s">
        <v>578</v>
      </c>
      <c r="E9" s="4" t="s">
        <v>564</v>
      </c>
    </row>
    <row r="10" spans="1:5">
      <c r="A10" s="4" t="s">
        <v>579</v>
      </c>
    </row>
    <row r="11" spans="1:5">
      <c r="A11" s="3" t="s">
        <v>575</v>
      </c>
    </row>
    <row r="12" spans="1:5">
      <c r="A12" s="4" t="s">
        <v>580</v>
      </c>
      <c r="B12" s="7" t="n">
        <v>0.6</v>
      </c>
    </row>
    <row r="13" spans="1:5">
      <c r="A13" s="4" t="s">
        <v>581</v>
      </c>
      <c r="B13" s="7" t="n">
        <v>2.4</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7:50:01Z</dcterms:created>
  <dcterms:modified xmlns:dcterms="http://purl.org/dc/terms/" xmlns:xsi="http://www.w3.org/2001/XMLSchema-instance" xsi:type="dcterms:W3CDTF">2018-02-28T17:50:01Z</dcterms:modified>
</cp:coreProperties>
</file>